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Significant Transactions, Dispo" sheetId="9" state="visible" r:id="rId9"/>
    <sheet xmlns:r="http://schemas.openxmlformats.org/officeDocument/2006/relationships" name="Commitments and Contingencies" sheetId="10" state="visible" r:id="rId10"/>
    <sheet xmlns:r="http://schemas.openxmlformats.org/officeDocument/2006/relationships" name="Earnings per Share_Unit" sheetId="11" state="visible" r:id="rId11"/>
    <sheet xmlns:r="http://schemas.openxmlformats.org/officeDocument/2006/relationships" name="Fair Value Measurements" sheetId="12" state="visible" r:id="rId12"/>
    <sheet xmlns:r="http://schemas.openxmlformats.org/officeDocument/2006/relationships" name="Business Segments" sheetId="13" state="visible" r:id="rId13"/>
    <sheet xmlns:r="http://schemas.openxmlformats.org/officeDocument/2006/relationships" name="Variable Interest Entitie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Fair Value Measurements (Tables" sheetId="17" state="visible" r:id="rId17"/>
    <sheet xmlns:r="http://schemas.openxmlformats.org/officeDocument/2006/relationships" name="Business Segments (Tables)" sheetId="18" state="visible" r:id="rId18"/>
    <sheet xmlns:r="http://schemas.openxmlformats.org/officeDocument/2006/relationships" name="Variable Interest Entities (Tab" sheetId="19" state="visible" r:id="rId19"/>
    <sheet xmlns:r="http://schemas.openxmlformats.org/officeDocument/2006/relationships" name="Organization (Details Textual)"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Significant Transactions, Dis25" sheetId="25" state="visible" r:id="rId25"/>
    <sheet xmlns:r="http://schemas.openxmlformats.org/officeDocument/2006/relationships" name="Commitments and Contingencies (" sheetId="26" state="visible" r:id="rId26"/>
    <sheet xmlns:r="http://schemas.openxmlformats.org/officeDocument/2006/relationships" name="Earnings per Share_Unit (Detail"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Business Segments (Details Text" sheetId="30" state="visible" r:id="rId30"/>
    <sheet xmlns:r="http://schemas.openxmlformats.org/officeDocument/2006/relationships" name="Business Segments (Details)" sheetId="31" state="visible" r:id="rId31"/>
    <sheet xmlns:r="http://schemas.openxmlformats.org/officeDocument/2006/relationships" name="Business Segments (Details 1)" sheetId="32" state="visible" r:id="rId32"/>
    <sheet xmlns:r="http://schemas.openxmlformats.org/officeDocument/2006/relationships" name="Variable Interest Entities (Det" sheetId="33" state="visible" r:id="rId33"/>
  </sheets>
  <definedNames/>
  <calcPr calcId="124519" fullCalcOnLoad="1"/>
</workbook>
</file>

<file path=xl/sharedStrings.xml><?xml version="1.0" encoding="utf-8"?>
<sst xmlns="http://schemas.openxmlformats.org/spreadsheetml/2006/main" uniqueCount="344">
  <si>
    <t>Document and Entity Information - shares</t>
  </si>
  <si>
    <t>6 Months Ended</t>
  </si>
  <si>
    <t>Jun. 30, 2017</t>
  </si>
  <si>
    <t>Aug. 01, 2017</t>
  </si>
  <si>
    <t>Entity Registrant Name</t>
  </si>
  <si>
    <t>APARTMENT INVESTMENT &amp; MANAGEMENT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AIMCO PROPERTIES, L.P [Member]</t>
  </si>
  <si>
    <t>AIMCO PROPERTIES LP</t>
  </si>
  <si>
    <t>Accelerated Filer</t>
  </si>
  <si>
    <t>Condensed Consolidated Balance Sheets (Unaudited) - USD ($) $ in Thousands</t>
  </si>
  <si>
    <t>Dec. 31, 2016</t>
  </si>
  <si>
    <t>ASSETS</t>
  </si>
  <si>
    <t>Cash and cash equivalents</t>
  </si>
  <si>
    <t>Total assets</t>
  </si>
  <si>
    <t>LIABILITIES AND EQUITY</t>
  </si>
  <si>
    <t>Total indebtedness associated with Real Estate portfolio</t>
  </si>
  <si>
    <t>Total liabilities</t>
  </si>
  <si>
    <t>Preferred noncontrolling interests/Redeemable Preferred Units</t>
  </si>
  <si>
    <t>Commitments and contingencies (Note 4)</t>
  </si>
  <si>
    <t xml:space="preserve"> </t>
  </si>
  <si>
    <t>Equity/Partners' Capital:</t>
  </si>
  <si>
    <t>Perpetual Preferred Stock</t>
  </si>
  <si>
    <t>Common Stock, $0.01 par value, 500,787,260 shares authorized, 157,022,720 and 156,888,381 shares issued/outstanding at June 30, 2017 and December 31, 2016,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Preferred units</t>
  </si>
  <si>
    <t>General Partner and Special Limited Partner</t>
  </si>
  <si>
    <t>Limited Partners</t>
  </si>
  <si>
    <t>Partners’ capital attributable to the Aimco Operating Partnership</t>
  </si>
  <si>
    <t>Total partners’ capital</t>
  </si>
  <si>
    <t>Asset Management [Member]</t>
  </si>
  <si>
    <t>Net real estate</t>
  </si>
  <si>
    <t>Restricted cash</t>
  </si>
  <si>
    <t>Other assets</t>
  </si>
  <si>
    <t>Non-recourse property debt, net</t>
  </si>
  <si>
    <t>Accrued liabilities and other</t>
  </si>
  <si>
    <t>Deferred income</t>
  </si>
  <si>
    <t>Asset Management [Member] | AIMCO PROPERTIES, L.P [Member]</t>
  </si>
  <si>
    <t>Aimco Real Estate [Member]</t>
  </si>
  <si>
    <t>Buildings and improvements</t>
  </si>
  <si>
    <t>Land</t>
  </si>
  <si>
    <t>Total real estate</t>
  </si>
  <si>
    <t>Accumulated depreciation</t>
  </si>
  <si>
    <t>Term loan, net</t>
  </si>
  <si>
    <t>Revolving credit facility borrowings</t>
  </si>
  <si>
    <t>Aimco Real Estate [Member] | AIMCO PROPERTIES, L.P [Member]</t>
  </si>
  <si>
    <t>Condensed Consolidated Balance Sheets (Parenthetical) (Unaudited)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6</t>
  </si>
  <si>
    <t>REVENUES</t>
  </si>
  <si>
    <t>Rental and other property revenues</t>
  </si>
  <si>
    <t>Tax credit and transaction revenues</t>
  </si>
  <si>
    <t>Total revenues</t>
  </si>
  <si>
    <t>OPERATING EXPENSES</t>
  </si>
  <si>
    <t>Property operating expenses</t>
  </si>
  <si>
    <t>Depreciation and amortization</t>
  </si>
  <si>
    <t>General and administrative expenses</t>
  </si>
  <si>
    <t>Other expenses, net</t>
  </si>
  <si>
    <t>Total operating expenses</t>
  </si>
  <si>
    <t>Operating income</t>
  </si>
  <si>
    <t>Interest income</t>
  </si>
  <si>
    <t>Interest expense</t>
  </si>
  <si>
    <t>Other, net</t>
  </si>
  <si>
    <t>Income before income taxes and gain on dispositions</t>
  </si>
  <si>
    <t>Income tax benefit</t>
  </si>
  <si>
    <t>Income before gain on dispositions</t>
  </si>
  <si>
    <t>Gain on dispositions of real estate, net of tax</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attributable to participating securities</t>
  </si>
  <si>
    <t>Net income attributable to the company's common equity holders</t>
  </si>
  <si>
    <t>Earnings attributable to the company per common share/unit</t>
  </si>
  <si>
    <t>Net income attributable to the company per common share/unit - basic (in dollars per share/unit)</t>
  </si>
  <si>
    <t>Net income attributable to the company per common share/unit - diluted (in dollars per share/unit)</t>
  </si>
  <si>
    <t>Dividends declared per common share/unit</t>
  </si>
  <si>
    <t>Weighted average number of shares outstanding - basic</t>
  </si>
  <si>
    <t>Weighted average number of shares outstanding - diluted</t>
  </si>
  <si>
    <t>Condensed Consolidated Statements of Comprehensive Income (Unaudited) - USD ($) $ in Thousands</t>
  </si>
  <si>
    <t>Other comprehensive income (loss):</t>
  </si>
  <si>
    <t>Unrealized losses on interest rate swaps</t>
  </si>
  <si>
    <t>Losses on interest rate swaps reclassified into interest expense from accumulated other comprehensive loss</t>
  </si>
  <si>
    <t>Unrealized gains (losses) on investments in debt securities classified as available-for-sale</t>
  </si>
  <si>
    <t>Other comprehensive income (loss)</t>
  </si>
  <si>
    <t>Comprehensive income</t>
  </si>
  <si>
    <t>Comprehensive income attributable to noncontrolling interests</t>
  </si>
  <si>
    <t>Comprehensive income attributable to Aimco/Operating Partnership</t>
  </si>
  <si>
    <t>Condensed Consolidated Statements of Cash Flows (Unaudited) - USD ($) $ in Thousands</t>
  </si>
  <si>
    <t>CASH FLOWS FROM OPERATING ACTIVITIES</t>
  </si>
  <si>
    <t>Adjustments to reconcile net income to net cash provided by operating activities:</t>
  </si>
  <si>
    <t>Other adjustments</t>
  </si>
  <si>
    <t>Net changes in operating assets and operating liabilities</t>
  </si>
  <si>
    <t>Net cash provided by operating activities</t>
  </si>
  <si>
    <t>CASH FLOWS FROM INVESTING ACTIVITIES</t>
  </si>
  <si>
    <t>Purchases of real estate</t>
  </si>
  <si>
    <t>Capital expenditures</t>
  </si>
  <si>
    <t>Proceeds from dispositions of real estate</t>
  </si>
  <si>
    <t>Purchases of corporate assets</t>
  </si>
  <si>
    <t>Change in restricted cash</t>
  </si>
  <si>
    <t>Other investing activities</t>
  </si>
  <si>
    <t>Net cash used in investing activities</t>
  </si>
  <si>
    <t>CASH FLOWS FROM FINANCING ACTIVITIES</t>
  </si>
  <si>
    <t>Proceeds from non-recourse property debt</t>
  </si>
  <si>
    <t>Principal repayments on non-recourse property debt</t>
  </si>
  <si>
    <t>Proceeds from term loan</t>
  </si>
  <si>
    <t>Net borrowings on revolving credit facility</t>
  </si>
  <si>
    <t>Payment of dividends to holders of preferred securities</t>
  </si>
  <si>
    <t>Payment of dividends to holders of Common Stock</t>
  </si>
  <si>
    <t>Payment of distributions to noncontrolling interests</t>
  </si>
  <si>
    <t>Purchases and redemptions of noncontrolling interests</t>
  </si>
  <si>
    <t>Other financing activities</t>
  </si>
  <si>
    <t>Net cash provided by (used in) financing activities</t>
  </si>
  <si>
    <t>NET INCREASE IN CASH AND CASH EQUIVALENTS</t>
  </si>
  <si>
    <t>CASH AND CASH EQUIVALENTS AT BEGINNING OF PERIOD</t>
  </si>
  <si>
    <t>CASH AND CASH EQUIVALENTS AT END OF PERIOD</t>
  </si>
  <si>
    <t>Payment of distributions to General Partner and Special Limited Partner</t>
  </si>
  <si>
    <t>Payment of distributions to Limited Partner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limited development of quality apartment communities located in the largest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and high performance partnership units, which we refer to as common OP Units, as well as partnership preferred units, which we refer to as preferred OP Units. As of June 30, 2017 , after eliminations for units held by consolidated subsidiaries, the Aimco Operating Partnership had 164,483,596 common partnership units and equivalents outstanding. As of June 30, 2017 , Aimco owned 157,022,720 of the common partnership units ( 95.5% of the common partnership units and equivalen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June 30, 2017 , we owned an equity interest in 141 apartment communiti es with 39,187 apartment homes in our real estate portfolio. Our Real Estate portfolio, which comprises our reportable segment, is diversified by both price point and geography and consists primarily of market rate apartment communities in which we own a substantial interest. We consolidated 137 of these apartment communities with 39,045 apartment homes. As of June 30, 2017 , we also owned nominal ownership positions in partnerships holding 46 low-income housing tax credit apartment communities with 6,898 apartment homes. We provide services to these partnerships and receive fees and other payments in return. Our relationship with these partnerships is different than real estate ownership and is better described as an asset management business, or Asset Management. In accordance with accounting principles generally accepted in the United States of America, or GAAP, we are required to consolidate in our financial statements partnerships owning an aggregate of 39 apartment communities with 6,211 apartment homes.</t>
  </si>
  <si>
    <t>Basis of Presentation and Summary of Significant Accounting Policies</t>
  </si>
  <si>
    <t>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17 , are not necessarily indicative of the results that may be expected for the year ending December 31, 2017 . The balance sheets of Aimco and the Aimco Operating Partnership at December 31, 2016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6 . Except where indicated, the footnotes refer to both Aimco and the Aimco Operating Partnership. Effective in 2017, we modified our condensed consolidated balance sheets to present the assets and liabilities of consolidated partnerships served by our Asset Management business separately from those amounts relating to our Real Estate portfolio. We have similarly modified our condensed consolidated statements of operations to present separately the rental and other property revenues and property operating expenses of consolidated partnerships served by our Asset Management business. We have reclassified these items in the condensed consolidated balance sheets as of December 31, 2016 , and in the condensed consolidated statements of operations for the three and six months ended June 30, 2016 , to conform to the current presentation. These reclassifications had no effect on previously reported total assets, total liabilities or net income amounts.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including partnerships served by our Asset Management business (see note Note 8 ). All significant intercompany balances and transactions have been eliminated in consolidation. Interests in the Aimco Operating Partnership that are held by limited partners other than Aimco are reflected in Aimco’s accompanying balance sheets as noncontrolling interests in the Aimco Operating Partnership. Interests in partnerships consolidated by the Aimco Operating Partnership that are held by third parties are reflected in our accompanying balance sheets as noncontrolling interests in consolidated real estate partnerships. Temporary Equity and Partners’ Capital The following table presents a reconciliation of the Aimco Operating Partnership’s Preferred OP Units from December 31, 2016 to June 30, 2017 . The Preferred OP Units may be redeemed at the holders’ option (as further discussed in Note 5 ), and therefore are presented within temporary equity in Aimco’s condensed consolidated balance sheets and within temporary capital in the Aimco Operating Partnership’s condensed consolidated balance sheets (in thousands). Balance, December 31, 2016 $ 103,201 Distributions to preferred unitholders (3,888 ) Redemption of preferred units and other (1,664 ) Net income 3,888 Balance, June 30, 2017 $ 101,537 Aimco Equity (including Noncontrolling Interests) The following table presents a reconciliation of Aimco’s consolidated permanent equity accounts from December 31, 2016 to June 30, 2017 (in thousands): Aimco Equity Noncontrolling interests in consolidated real estate partnerships Common noncontrolling interests in Aimco Operating Partnership Total Equity Balance, December 31, 2016 $ 1,793,903 $ 151,121 $ (58 ) $ 1,944,966 Contributions — 3,341 — 3,341 Dividends on Preferred Stock (4,297 ) — — (4,297 ) Dividends and distributions on Common Stock and common OP Units (113,054 ) (1,880 ) (5,408 ) (120,342 ) Redemptions of common OP Units — — (10,448 ) (10,448 ) Amortization of stock-based compensation cost 4,824 — 306 5,130 Effect of changes in ownership for consolidated entities (159,025 ) (157,056 ) 3,358 (312,723 ) Cumulative effect of a change in accounting principle (59,586 ) — (2,881 ) (62,467 ) Change in accumulated other comprehensive loss (115 ) 101 (7 ) (21 ) Other 102 — — 102 Net income 31,750 1,764 1,344 34,858 Balance, June 30, 2017 $ 1,494,502 $ (2,609 ) $ (13,794 ) $ 1,478,099 On June 30, 2017, we acquired the 47% noncontrolling limited partner interest in the Palazzo joint venture, as further discussed in Note 3 . As a result of this transaction we recorded the consideration paid in excess of the noncontrolling interest in the consolidated real estate partnership of $155.6 million as a reduction of Aimco’s additional paid-in capital and the Aimco Operating Partnership’s partners capital. Please refer to the Accounting Pronouncements Adopted in the Current Year heading below, for further discussion of the cumulative effect of a change in accounting principle. Partners’ Capital attributable to the Aimco Operating Partnership The following table presents a reconciliation of the consolidated partners’ capital balances in permanent capital that are attributable to the Aimco Operating Partnership from December 31, 2016 to June 30, 2017 (in thousands): Partners’ capital attributable to the Aimco Operating Partnership Balance, December 31, 2016 $ 1,793,845 Distributions to preferred units held by Aimco (4,297 ) Distributions to common units held by Aimco (113,054 ) Distributions to common units held by Limited Partners (5,408 ) Redemption of common OP Units (10,448 ) Amortization of Aimco stock-based compensation cost 5,130 Effect of changes in ownership for consolidated entities (155,667 ) Cumulative effect of a change in accounting principle (62,467 ) Change in accumulated other comprehensive loss (122 ) Other 102 Net income 33,094 Balance, June 30, 2017 $ 1,480,708 A separate reconciliation of noncontrolling interests in consolidated real estate partnerships and total partners’ capital for the Aimco Operating Partnership is not presented as these amounts are identical to the corresponding noncontrolling interests in consolidated real estate partnerships and total equity for Aimco, which are presented above.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Accounting Pronouncements Adopted in the Current Year Effective April 1, 2017, we elected to adopt early the new accounting standard that revised the GAAP definition of a business. Under the new standard we expect that apartment communities will no longer be considered businesses in most acquisitions and dispositions. Under the new standard, transaction costs incurred related to the acquisition of real estate operations will be capitalized as a cost of the acquisition. Additionally, we will no longer allocate goodwill to apartment communities for purposes of calculating gains or losses upon sale. We have applied the new standard prospectively to transactions occurring after April 1, 2017. This standard did not have a significant effect on our financial condition or results of operations. Effective January 1, 2017, we adopted a new standard issued by the Financial Accounting Standards Board, or FASB, that simplifies the accounting for the income tax consequences of intercompany transfers of assets. Previously, the recognition within the statement of operations of income tax expense or benefit resulting from an intercompany transfer of assets did not occur until the assets affect GAAP income or loss, for example, through depreciation, impairment or upon the sale of the asset to a third-party. Under the new standard, an entity recognizes the income tax expense or benefit from an intercompany transfer of assets when the transfer occurs. We have applied this change on a modified retrospective basis and recorded a cumulative effect adjustment to retained earnings of $62.5 million as of January 1, 2017, representing accumulated unrecognized tax expense from intercompany transfers between the Aimco Operating Partnership and TRS entities. Such amounts were included in other assets within our consolidated balance sheets at December 31, 2016. Also effective January 1, 2017, we adopted guidance that simplifies the accounting for share-based compensation. Under prior practice, tax benefits in excess of those associated with compensation cost recognized in accordance with GAAP, or windfalls, were recorded in equity and tax deficiencies were recorded in equity until previous windfalls had been recouped and then recognized in earnings. Under the new guidance, all of the tax effects related to share-based compensation are recognized through earnings. This guidance is applied to all windfalls and tax deficiencies resulting from settlements occurring after January 1, 2017. The new guidance also requires windfalls to be recorded in the period the related transaction triggering tax consequences, such as an exercise of stock options or vesting of restricted shares, occurs. This change in timing of recognition has been applied on a modified retrospective basis. We did not record a cumulative effect adjustment to opening retained earnings on the date of adoption as there were no accumulated windfalls recorded in equity. Compared to prior periods, we may experience incremental volatility in income tax benefit or expense resulting from the recognition in earnings of windfall benefits or deficiencies upon the exercise of stock options and vesting of restricted shares.</t>
  </si>
  <si>
    <t>Significant Transactions, Dispositions of Apartment Communities and Assets Held for Sale</t>
  </si>
  <si>
    <t>Discontinued Operations and Disposal Groups [Abstract]</t>
  </si>
  <si>
    <t>Disposals and Other Significant Transactions</t>
  </si>
  <si>
    <t>Dispositions of Apartment Communities and Assets Held for Sale On June 30, 2017, we reacquired for $451.5 million , the 47% noncontrolling limited partner interest in the Palazzo joint venture, which owns three communities with a total of 1,382 apartment homes located in Los Angeles, California. We assumed $140.5 million of the noncontrolling interest partner’s share of existing non-recourse property-level debt and paid $311.0 million in cash consideration, which was funded by short-term borrowings we expect to repay using proceeds from apartment community sales. We now own all of the interests in the Palazzo joint venture and its underlying apartment communities. Prior to the transaction, we consolidated in our financial statements the joint venture and underlying apartment communities, therefore this transaction has been accounted for as an equity transaction. In accordance with GAAP, we recognized the $155.6 million of consideration paid in excess of the noncontrolling interest balance as a reduction of additional paid-in capital within Aimco’s equity and the Aimco Operating Partnership’s partners capital. Also on June 30, 2017, we entered into a second amended and restated senior secured credit agreement, or the Credit Agreement. The Credit Agreement continues our existing $600.0 million revolving loan facility with consistent terms and provides for a $250.0 million term loan, which we used to fund a portion of the Palazzo acquisition. The term loan matures on June 30, 2018 , includes a one-year extension option, subject to the satisfaction of customary conditions, and currently bears interest at 30-day LIBOR plus 1.35% . We paid lender and other fees of $1.0 million in connection with the term loan, which have been deferred and will be recognized as additional interest over the duration of the term loan. During the six months ended June 30, 2017 , partnerships served by the Asset Management business sold two apartment communities with a total of 252 apartment homes, resulting in gains of $2.6 million , and related tax expense of $0.9 million . We are currently marketing for sale certain apartment communities that are inconsistent with our long-term investment strategy. Additionally, the consolidated partnerships served by our Asset Management business periodically evaluates for sale certain of their apartment communities. At the end of each reporting period, we evaluate whether any consolidated apartment communities meet the criteria to be classified as held for sale. As of June 30, 2017 , no apartment communities were classified as held for sale.</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of certain apartment communities, pursuant to financing or other arrangements. As of June 30, 2017 , our commitments related to these capital activities totaled approximately $80.8 million , most of which we expect to incur during the next 12 months . We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For various consolidated partnerships served by our Asset Management business, we are required to manage the partnerships and related apartment communities in compliance with various laws, regulations and contractual provisions that apply to historic and low-income housing tax credit syndication arrangements. In some instances, noncompliance with applicable requirements could result in projected tax benefits not being realized by the limited partners in these partnerships and would require a refund or reduction of investor capital contributions, which are reported as deferred income in our condensed consolidated balance sheets, until such time as our obligation to deliver tax benefits is relieved. The remaining compliance periods for the tax credit syndication arrangements range from less than one year to eight years . We do not anticipate that any material refunds or reductions of investor capital contributions will be required in connection with these arrangements. Income Taxes In 2014, the Internal Revenue Service initiated an audit of the Aimco Operating Partnership’s 2011 and 2012 tax years. We do not believe the audit will have any material effect on our unrecognized tax benefits, financial condition or results of operation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Limited Partnerships 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 La Jolla Cove Litigation We are a defendant in a lawsuit filed by a group of disappointed buyers that contend we interfered with their allegedly superior right to acquire the La Jolla Cove property. The case, pending in state court in California, is in fact discovery at this stage. The disappointed buyers have filed a motion for summary adjudication, which requests that the judge issue declaratory relief and award the property to them. The motion is presently set for hearing in August. The case is set for jury trial in February 2018. Although the outcome of this litigation is uncertain, we do not believe its resolution will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in a residential area in the vicinity of an Indiana apartment community that has not been owned by us since 2008. The contamination allegedly derives from a dry cleaner that operated on our former property, prior to our ownership. We have undertaken a voluntary remediation of the dry cleaner contamination under IDEM’s oversight, and in previous years accrued our share of the then estimated cleanup and abatement costs. In September 2016, EPA listed our former community and a number of residential communities in the vicinity on the National Priorities List, or NPL (i.e. as a Superfund site), and IDEM has formally sought to terminate us from the voluntary remediation program. We have filed a formal appeal of the EPA listing and the IDEM termination of us from the voluntary remediation program. Although the outcome of these processes are uncertain, we do not expect their resolution to have a material adverse effect on our consolidated financial condition, results of operations or cash flows. We also have been contacted by regulators and the current owner of a property in Lake Tahoe regarding environmental issues allegedly stemming from the historic operation of a dry cleaner. An entity owned by us was the former general partner of a now-dissolved company that previously owned a site that was used for dry cleaning. That entity and the current property owner have been remediating the dry cleaner site since 2009, under the oversight of the Lahontan Regional Water Quality Control Board, or Lahontan. In 2016, Lahontan sent us, the current property owner and a former operator of the dry cleaner drafts of a proposed cleanup and abatement order that if entered as drafted, would have required all three parties to perform additional groundwater investigation and corrective actions with respect to onsite and offsite contamination. After review of comments from us, Lahontan issued a final order in May 2017. The final order adds one more potentially-responsible party, acknowledges that there may be additional responsible parties, and narrows (as compared to earlier drafts) the scope of work. We filed an appeal of the final order in June 2017.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June 30, 2017 , are immaterial to our consolidated financial condition, results of operations and cash flows.</t>
  </si>
  <si>
    <t>Earnings per Share/Unit</t>
  </si>
  <si>
    <t>Earnings Per Share [Abstract]</t>
  </si>
  <si>
    <t>Earnings per Share and Unit Aimco and the Aimco Operating Partnership calculate basic earnings per common share and basic earnings per common unit based on the weighted average number of shares of Common Stock and common partnership units and participating securities outstanding and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otal shareholder return-based restricted stock and unit awards that do not meet the definition of participating securities, which would result in an increase in the number of common shares and common partnership units outstanding equal to the number of shares that vest. The effect of these securities was dilutive for the three and six months ended June 30, 2017 and 2016 , and accordingly has been included in the denominator for calculating diluted earnings per share and unit during these periods. Our time-based restricted stock awards receive dividends similar to shares of Common Stock and common partnership units prior to vesting. These dividends are not forfeited in the event that the restricted stock does not vest. Therefore, the unvested shares and units related to these awards are participating securities. The effect of participating securities is included in basic and diluted earnings per share and unit computations using the two-class method of allocating distributed and undistributed earnings. There were 0.2 million unvested participating shares and units at June 30, 2017 and 2016 . The Aimco Operating Partnership has various classes of preferred OP Units, which may be redeemed at the holders’ option. The Aimco Operating Partnership may redeem these units for cash, or at its option, shares of Common Stock. As of June 30, 2017 , these preferred OP Units were potentially redeemable for approximately 2.4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and we expect to exclude them in future periods.</t>
  </si>
  <si>
    <t>Fair Value Measurements</t>
  </si>
  <si>
    <t>Fair Value Disclosures [Abstract]</t>
  </si>
  <si>
    <t>Fair Value Measurements Recurring Fair Value Measurements We measure at fair value on a recurring basis our investments in the securitization trust that holds certain of our property debt, which we classify as available for sale, or AFS, securities, and our interest rate swaps, both of which are classified within Level 2 of the GAAP fair value hierarchy. Our investments classified as AFS are presented within other assets in the accompanying condensed consolidated balance sheets. We hold several positions in the securitization trust that pay interest currently and we also hold the first loss position in the securitization trust, which accrues interest over the term of the investment. We are accreting the discount to the $100.9 million face value of the investments into interest income using the effective interest method over the remaining term of the investments, which, as of June 30, 2017 , was approximately 3.9 years. Our amortized cost basis for these investments, which represents the original cost adjusted for interest accretion less interest payments received, was $75.1 million and $72.5 million at June 30, 2017 and December 31, 2016 , respectively. We estimated the fair value of these investments to be $78.2 million and $76.1 million at June 30, 2017 and December 31, 2016 , respectively. We estimate the fair value of these investments using an income and market approach primarily with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Certain consolidated partnerships served by our Asset Management business have entered into interest rate swap agreements, which limit exposure to interest rate fluctuations on the partnerships’ variable-rate debt by effectively converting the interest on variable-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he following table sets forth a summary of the changes in fair value of these interest rate swaps (in thousands): Six Months Ended June 30, 2017 2016 Beginning balance $ (3,175 ) $ (4,938 ) Unrealized losses included in interest expense (23 ) (22 ) Losses on interest rate swaps reclassified into interest expense from accumulated other comprehensive loss 755 818 Unrealized losses included in equity and partners’ capital (355 ) (1,085 ) Ending balance $ (2,798 ) $ (5,227 ) As of June 30, 2017 and December 31, 2016 , these interest rate swaps had aggregate notional amounts of $49.3 million and $49.6 million , respectively. As of June 30, 2017 , these swaps had a weighted average remaining term of 3.5 years . We have designated these interest rate swaps as cash flow hedges. The fair value of these swaps is presented within accrued liabilities and other in our condensed consolidated balance sheets, and we recognize any changes in the fair value as an adjustment of accumulated other comprehensive loss within equity and partners’ capital to the extent of their effectiveness. If the forward rates at June 30, 2017 remain constant, we estimate that during the next 12 months , we would reclassify approximately $1.2 million of the unrealized losses in accumulated other comprehensive loss into earnings. If market interest rates increase above the 3.44% weighted average fixed rate under these interest rate swaps the consolidated partnerships will benefit from net cash payments due from the counterparties to the interest rate swaps. Fair Value Disclosures We believe that the aggregate fair value of the consolidated amounts of cash and cash equivalents, receivables and payables approximates their aggregate carrying amounts at June 30, 2017 and December 31, 2016 , due to their relatively short-term nature and high probability of realization. The estimated aggregate fair value of consolidated total indebtedness associated with our Real Estate portfolio and the non-recourse property debt of the consolidated partnerships served by our Asset Management was approximately $4.5 billion and $4.0 billion at June 30, 2017 and December 31, 2016 , respectively, as compared to aggregate carrying amounts of $4.3 billion and $3.9 billion , respectively. We estimate the fair value of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ssets within our portfolio. We classify the fair value of debt within Level 3 of the GAAP valuation hierarchy based on the significance of certain of the unobservable inputs used to estimate their fair values.</t>
  </si>
  <si>
    <t>Business Segments</t>
  </si>
  <si>
    <t>Segment Reporting [Abstract]</t>
  </si>
  <si>
    <t>Business Segments In 2017, we revised the information regularly reviewed by our chief executive officer, who is our chief operating decision maker, to assess our operating performance. Apartment communities are classified as either part of our Real Estate portfolio or those owned through partnerships served by our Asset Management business. Our Real Estate portfolio consisted of 141 apartment communities with 39,187 apartment homes at June 30, 2017 . This portfolio is diversified by both price point and geography and consists primarily of market rate apartment communities. Our chief operating decision maker uses proportionate property net operating income to assess the operating performance of our apartment communities. Proportionate property net operating income reflects our share of rental and other property revenues less direct property operating expenses, including real estate taxes, for consolidated apartment communities we own and manage. As of June 30, 2017 , for segment performance evaluation, our Real Estate segment included 137 consolidated apartment communities with 39,045 apartment homes and excluded four apartment communities with 142 apartment homes that we neither manage nor consolidate. As discussed in Note 1 , as of June 30, 2017 , through our Asset Management business we also owned nominal ownership positions in consolidated partnerships for which we provide asset management services. These partnerships own 46 low-income housing tax credit apartment communities with 6,898 apartment homes. Neither the results of operations, nor the assets of these partnerships and apartment communities are quantitatively material; therefore, we have one reportable segment, Real Estate. The results of operations for the three and six months ended June 30, 2016 , and the segment assets as of December 31, 2016 , shown below have been revised to reflect the change in our reportable segments. The following tables present the revenues, net operating income and income before gain on dispositions of our Real Estate segment on a proportionate basis (excluding amounts related to apartment communities sold) for the three and six months ended June 30, 2017 and 2016 (in thousands): Real Estate Proportionate Adjustments (1) Corporate and Amounts Not Allocated to Reportable Segment (2) Consolidated Three Months Ended June 30, 2017 Rental and other property revenues attributable to Real Estate $ 219,137 $ 7,199 $ 1,367 $ 227,703 Rental and other property revenues of partnerships served by Asset Management business — — 18,533 18,533 Tax credit and transaction revenues — — 2,856 2,856 Total revenues 219,137 7,199 22,756 249,092 Property operating expenses attributable to Real Estate 68,387 2,265 8,362 79,014 Property operating expenses of partnerships served by Asset Management business 8,382 8,382 Other operating expenses not allocated to reportable segment (3) — — 101,990 101,990 Total operating expenses 68,387 2,265 118,734 189,386 Net operating income 150,750 4,934 (95,978 ) 59,706 Other items included in income before gain on dispositions (4) — — (39,623 ) (39,623 ) Income before gain on dispositions $ 150,750 $ 4,934 $ (135,601 ) $ 20,083 Real Estate Proportionate Adjustments (1) Corporate and Amounts Not Allocated to Reportable Segment (2) Consolidated Three Months Ended June 30, 2016 Rental and other property revenues attributable to Real Estate $ 205,283 $ 7,429 $ 11,029 $ 223,741 Rental and other property revenues of partnerships served by Asset Management business — — 19,130 19,130 Tax credit and transaction revenues — — 8,347 8,347 Total revenues 205,283 7,429 38,506 251,218 Property operating expenses attributable to Real Estate 66,694 2,279 10,735 79,708 Property operating expenses of partnerships served by Asset Management business — — 9,252 9,252 Other operating expenses not allocated to reportable segment (3) — — 97,822 97,822 Total operating expenses 66,694 2,279 117,809 186,782 Net operating income 138,589 5,150 (79,303 ) 64,436 Other items included in income before gain on dispositions (4) — — (35,024 ) (35,024 ) Income before gain on dispositions $ 138,589 $ 5,150 $ (114,327 ) $ 29,412 Real Estate Proportionate Adjustments (1) Corporate and Amounts Not Allocated to Reportable Segment (2) Consolidated Six Months Ended June 30, 2017 Rental and other property revenues attributable to Real Estate $ 436,112 $ 14,496 $ 2,323 $ 452,931 Rental and other property revenues of partnerships served by Asset Management business — — 37,095 37,095 Tax credit and transaction revenues — — 5,547 5,547 Total revenues 436,112 14,496 44,965 495,573 Property operating expenses attributable to Real Estate 137,851 4,568 16,221 158,640 Property operating expenses of partnerships served by Asset Management business 17,579 17,579 Other operating expenses not allocated to reportable segment (3) — — 201,859 201,859 Total operating expenses 137,851 4,568 235,659 378,078 Net operating income 298,261 9,928 (190,694 ) 117,495 Other items included in income before gain on dispositions (4) — — (79,863 ) (79,863 ) Income before gain on dispositions $ 298,261 $ 9,928 $ (270,557 ) $ 37,632 Real Estate Proportionate Adjustments (1) Corporate and Amounts Not Allocated to Reportable Segment (2) Consolidated Six Months Ended June 30, 2016 Rental and other property revenues attributable to Real Estate $ 407,347 $ 15,022 $ 23,963 $ 446,332 Rental and other property revenues of partnerships served by Asset Management business — — 38,020 38,020 Tax credit and transaction revenues — — 13,105 13,105 Total revenues 407,347 15,022 75,088 497,457 Property operating expenses attributable to Real Estate 131,941 4,224 23,015 159,180 Property operating expenses of partnerships served by Asset Management business 18,789 18,789 Other operating expenses not allocated to reportable segment (3) — — 191,518 191,518 Total operating expenses 131,941 4,224 233,322 369,487 Net operating income 275,406 10,798 (158,234 ) 127,970 Other items included in income before gain on dispositions (4) — — (74,860 ) (74,860 ) Income before gain on dispositions $ 275,406 $ 10,798 $ (233,094 ) $ 53,110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2) Includes the operating results of apartment communities sold during 2017 or 2016 , and the operating results of apartment communities owned by consolidated partnerships served by our Asset Management business. Corporate and Amounts Not Allocated to Reportable Segment also includes property management revenues (which are included in consolidated rental and other property revenues), property management expenses and casualty gains and losses (which are included in consolidated property operating expenses) and depreciation and amortization, which are not part of our segment performance measure. (3) Other operating expenses not allocated to reportable segment consist of depreciation and amortization, general and administrative expenses and other operating expenses, which are not included in our measure of segment performance. (4) Other items included in income before gain on dispositions primarily consist of interest expense and income tax benefit. For the six months ended June 30, 2017 and 2016 , capital additions related to our Real Estate segment totaled $172.3 million and $163.1 million , respectively. The assets of our reportable segment and the consolidated assets not allocated to our segment are as follows (in thousands): June 30, 2017 December 31, 2016 Real Estate $ 5,583,603 $ 5,545,693 Corporate and other assets (1) 615,599 687,125 Total consolidated assets $ 6,199,202 $ 6,232,818 (1) Includes the assets of consolidated partnerships served by the Asset Management business and apartment communities sold as of June 30, 2017 .</t>
  </si>
  <si>
    <t>Variable Interest Entities</t>
  </si>
  <si>
    <t>Variable Interest Entities Aimco consolidates the Aimco Operating Partnership, which is a variable interest entity, or VIE, for which Aimco is the primary beneficiary. Aimco, through the Aimco Operating Partnership, consolidates all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ll of the VIEs we consolidate own interests in one or more apartment communities. VIEs that own apartment communities we classify as part of our Real Estate segment are typically structured to generate a return for their partners through the operation and ultimate sale of the communities. We are the primary beneficiary in the limited partnerships in which we are the sole decision maker and have a substantial economic interest. All of the partnerships served by our Asset Management business own interests in low-income housing tax credit apartment communities that are structured to provide for the pass-through of tax credits and tax deductions to their partners and are VIEs. We hold a nominal ownership position in these partnerships, generally one percent or less. As general partner in these partnerships, we are the sole decision maker and we receive fees and other payments in return for the asset management and other services we provide and thus share in the economics of the partnerships, and as such, we are the primary beneficiary of these partnerships. The table below summarizes information regarding VIEs consolidated by the Aimco Operating Partnership: June 30, 2017 December 31, 2016 Real Estate portfolio: VIEs with interests in apartment communities 12 13 Apartment communities held by VIEs 16 19 Apartment homes in communities held by VIEs 4,728 6,110 Consolidated partnerships served by the Asset Management business: VIEs with interests in apartment communities 53 54 Apartment communities held by VIEs 37 38 Apartment homes in communities held by VIEs 5,893 6,093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June 30, 2017 December 31, 2016 Real Estate portfolio: Assets Net real estate $ 563,106 $ 897,510 Cash and cash equivalents 15,259 15,877 Restricted cash 6,882 7,981 Liabilities Non-recourse property debt secured by Real Estate communities, net 420,043 725,061 Accrued liabilities and other 13,832 14,270 Consolidated partnerships served by the Asset Management business: Assets Real estate, net 222,409 235,920 Cash and cash equivalents 17,350 14,926 Restricted cash 29,311 32,542 Liabilities Non-recourse property debt 222,779 229,509 Accrued liabilities and other 15,545 16,934</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17 , are not necessarily indicative of the results that may be expected for the year ending December 31, 2017 . The balance sheets of Aimco and the Aimco Operating Partnership at December 31, 2016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6 . Except where indicated, the footnotes refer to both Aimco and the Aimco Operating Partnership. Effective in 2017, we modified our condensed consolidated balance sheets to present the assets and liabilities of consolidated partnerships served by our Asset Management business separately from those amounts relating to our Real Estate portfolio. We have similarly modified our condensed consolidated statements of operations to present separately the rental and other property revenues and property operating expenses of consolidated partnerships served by our Asset Management business. We have reclassified these items in the condensed consolidated balance sheets as of December 31, 2016 , and in the condensed consolidated statements of operations for the three and six months ended June 30, 2016 , to conform to the current presentation. These reclassifications had no effect on previously reported total assets, total liabilities or net income amounts.</t>
  </si>
  <si>
    <t>Principles of Consolidation</t>
  </si>
  <si>
    <t xml:space="preserve">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including partnerships served by our Asset Management business (see note Note 8 ). All significant intercompany balances and transactions have been eliminated in consolidation. Interests in the Aimco Operating Partnership that are held by limited partners other than Aimco are reflected in Aimco’s accompanying balance sheets as noncontrolling interests in the Aimco Operating Partnership. Interests in partnerships consolidated by the Aimco Operating Partnership that are held by third parties are reflected in our accompanying balance sheets as noncontrolling interests in consolidated real estate partnerships. </t>
  </si>
  <si>
    <t>Temporary Equity and Partners' Capital</t>
  </si>
  <si>
    <t xml:space="preserve">The Preferred OP Units may be redeemed at the holders’ option (as further discussed in Note 5 ), and therefore are presented within temporary equity in Aimco’s condensed consolidated balance sheets and within temporary capital in the Aimco Operating Partnership’s condensed consolidated balance sheets (in thousands). </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Recent Accounting Pronouncements</t>
  </si>
  <si>
    <t>Accounting Pronouncements Adopted in the Current Year Effective April 1, 2017, we elected to adopt early the new accounting standard that revised the GAAP definition of a business. Under the new standard we expect that apartment communities will no longer be considered businesses in most acquisitions and dispositions. Under the new standard, transaction costs incurred related to the acquisition of real estate operations will be capitalized as a cost of the acquisition. Additionally, we will no longer allocate goodwill to apartment communities for purposes of calculating gains or losses upon sale. We have applied the new standard prospectively to transactions occurring after April 1, 2017. This standard did not have a significant effect on our financial condition or results of operations. Effective January 1, 2017, we adopted a new standard issued by the Financial Accounting Standards Board, or FASB, that simplifies the accounting for the income tax consequences of intercompany transfers of assets. Previously, the recognition within the statement of operations of income tax expense or benefit resulting from an intercompany transfer of assets did not occur until the assets affect GAAP income or loss, for example, through depreciation, impairment or upon the sale of the asset to a third-party. Under the new standard, an entity recognizes the income tax expense or benefit from an intercompany transfer of assets when the transfer occurs. We have applied this change on a modified retrospective basis and recorded a cumulative effect adjustment to retained earnings of $62.5 million as of January 1, 2017, representing accumulated unrecognized tax expense from intercompany transfers between the Aimco Operating Partnership and TRS entities. Such amounts were included in other assets within our consolidated balance sheets at December 31, 2016. Also effective January 1, 2017, we adopted guidance that simplifies the accounting for share-based compensation. Under prior practice, tax benefits in excess of those associated with compensation cost recognized in accordance with GAAP, or windfalls, were recorded in equity and tax deficiencies were recorded in equity until previous windfalls had been recouped and then recognized in earnings. Under the new guidance, all of the tax effects related to share-based compensation are recognized through earnings. This guidance is applied to all windfalls and tax deficiencies resulting from settlements occurring after January 1, 2017. The new guidance also requires windfalls to be recorded in the period the related transaction triggering tax consequences, such as an exercise of stock options or vesting of restricted shares, occurs. This change in timing of recognition has been applied on a modified retrospective basis. We did not record a cumulative effect adjustment to opening retained earnings on the date of adoption as there were no accumulated windfalls recorded in equity. Compared to prior periods, we may experience incremental volatility in income tax benefit or expense resulting from the recognition in earnings of windfall benefits or deficiencies upon the exercise of stock options and vesting of restricted shares.</t>
  </si>
  <si>
    <t>Basis of Presentation and Summary of Significant Accounting Policies (Tables)</t>
  </si>
  <si>
    <t>Schedule of Equity [Line Items]</t>
  </si>
  <si>
    <t>Reconciliation of consolidated temporary equity accounts</t>
  </si>
  <si>
    <t>The following table presents a reconciliation of the Aimco Operating Partnership’s Preferred OP Units from December 31, 2016 to June 30, 2017 . The Preferred OP Units may be redeemed at the holders’ option (as further discussed in Note 5 ), and therefore are presented within temporary equity in Aimco’s condensed consolidated balance sheets and within temporary capital in the Aimco Operating Partnership’s condensed consolidated balance sheets (in thousands). Balance, December 31, 2016 $ 103,201 Distributions to preferred unitholders (3,888 ) Redemption of preferred units and other (1,664 ) Net income 3,888 Balance, June 30, 2017 $ 101,537</t>
  </si>
  <si>
    <t>Reconciliation of consolidated permanent equity accounts</t>
  </si>
  <si>
    <t>The following table presents a reconciliation of Aimco’s consolidated permanent equity accounts from December 31, 2016 to June 30, 2017 (in thousands): Aimco Equity Noncontrolling interests in consolidated real estate partnerships Common noncontrolling interests in Aimco Operating Partnership Total Equity Balance, December 31, 2016 $ 1,793,903 $ 151,121 $ (58 ) $ 1,944,966 Contributions — 3,341 — 3,341 Dividends on Preferred Stock (4,297 ) — — (4,297 ) Dividends and distributions on Common Stock and common OP Units (113,054 ) (1,880 ) (5,408 ) (120,342 ) Redemptions of common OP Units — — (10,448 ) (10,448 ) Amortization of stock-based compensation cost 4,824 — 306 5,130 Effect of changes in ownership for consolidated entities (159,025 ) (157,056 ) 3,358 (312,723 ) Cumulative effect of a change in accounting principle (59,586 ) — (2,881 ) (62,467 ) Change in accumulated other comprehensive loss (115 ) 101 (7 ) (21 ) Other 102 — — 102 Net income 31,750 1,764 1,344 34,858 Balance, June 30, 2017 $ 1,494,502 $ (2,609 ) $ (13,794 ) $ 1,478,099</t>
  </si>
  <si>
    <t>The following table presents a reconciliation of the consolidated partners’ capital balances in permanent capital that are attributable to the Aimco Operating Partnership from December 31, 2016 to June 30, 2017 (in thousands): Partners’ capital attributable to the Aimco Operating Partnership Balance, December 31, 2016 $ 1,793,845 Distributions to preferred units held by Aimco (4,297 ) Distributions to common units held by Aimco (113,054 ) Distributions to common units held by Limited Partners (5,408 ) Redemption of common OP Units (10,448 ) Amortization of Aimco stock-based compensation cost 5,130 Effect of changes in ownership for consolidated entities (155,667 ) Cumulative effect of a change in accounting principle (62,467 ) Change in accumulated other comprehensive loss (122 ) Other 102 Net income 33,094 Balance, June 30, 2017 $ 1,480,708</t>
  </si>
  <si>
    <t>Fair Value Measurements (Tables)</t>
  </si>
  <si>
    <t>Schedule of Fair Value, Assets and Liabilities Measured on Recurring Basis</t>
  </si>
  <si>
    <t>The following table sets forth a summary of the changes in fair value of these interest rate swaps (in thousands): Six Months Ended June 30, 2017 2016 Beginning balance $ (3,175 ) $ (4,938 ) Unrealized losses included in interest expense (23 ) (22 ) Losses on interest rate swaps reclassified into interest expense from accumulated other comprehensive loss 755 818 Unrealized losses included in equity and partners’ capital (355 ) (1,085 ) Ending balance $ (2,798 ) $ (5,227 )</t>
  </si>
  <si>
    <t>Business Segments (Tables)</t>
  </si>
  <si>
    <t>Summary information for the reportable segments</t>
  </si>
  <si>
    <t>The following tables present the revenues, net operating income and income before gain on dispositions of our Real Estate segment on a proportionate basis (excluding amounts related to apartment communities sold) for the three and six months ended June 30, 2017 and 2016 (in thousands): Real Estate Proportionate Adjustments (1) Corporate and Amounts Not Allocated to Reportable Segment (2) Consolidated Three Months Ended June 30, 2017 Rental and other property revenues attributable to Real Estate $ 219,137 $ 7,199 $ 1,367 $ 227,703 Rental and other property revenues of partnerships served by Asset Management business — — 18,533 18,533 Tax credit and transaction revenues — — 2,856 2,856 Total revenues 219,137 7,199 22,756 249,092 Property operating expenses attributable to Real Estate 68,387 2,265 8,362 79,014 Property operating expenses of partnerships served by Asset Management business 8,382 8,382 Other operating expenses not allocated to reportable segment (3) — — 101,990 101,990 Total operating expenses 68,387 2,265 118,734 189,386 Net operating income 150,750 4,934 (95,978 ) 59,706 Other items included in income before gain on dispositions (4) — — (39,623 ) (39,623 ) Income before gain on dispositions $ 150,750 $ 4,934 $ (135,601 ) $ 20,083 Real Estate Proportionate Adjustments (1) Corporate and Amounts Not Allocated to Reportable Segment (2) Consolidated Three Months Ended June 30, 2016 Rental and other property revenues attributable to Real Estate $ 205,283 $ 7,429 $ 11,029 $ 223,741 Rental and other property revenues of partnerships served by Asset Management business — — 19,130 19,130 Tax credit and transaction revenues — — 8,347 8,347 Total revenues 205,283 7,429 38,506 251,218 Property operating expenses attributable to Real Estate 66,694 2,279 10,735 79,708 Property operating expenses of partnerships served by Asset Management business — — 9,252 9,252 Other operating expenses not allocated to reportable segment (3) — — 97,822 97,822 Total operating expenses 66,694 2,279 117,809 186,782 Net operating income 138,589 5,150 (79,303 ) 64,436 Other items included in income before gain on dispositions (4) — — (35,024 ) (35,024 ) Income before gain on dispositions $ 138,589 $ 5,150 $ (114,327 ) $ 29,412 Real Estate Proportionate Adjustments (1) Corporate and Amounts Not Allocated to Reportable Segment (2) Consolidated Six Months Ended June 30, 2017 Rental and other property revenues attributable to Real Estate $ 436,112 $ 14,496 $ 2,323 $ 452,931 Rental and other property revenues of partnerships served by Asset Management business — — 37,095 37,095 Tax credit and transaction revenues — — 5,547 5,547 Total revenues 436,112 14,496 44,965 495,573 Property operating expenses attributable to Real Estate 137,851 4,568 16,221 158,640 Property operating expenses of partnerships served by Asset Management business 17,579 17,579 Other operating expenses not allocated to reportable segment (3) — — 201,859 201,859 Total operating expenses 137,851 4,568 235,659 378,078 Net operating income 298,261 9,928 (190,694 ) 117,495 Other items included in income before gain on dispositions (4) — — (79,863 ) (79,863 ) Income before gain on dispositions $ 298,261 $ 9,928 $ (270,557 ) $ 37,632 Real Estate Proportionate Adjustments (1) Corporate and Amounts Not Allocated to Reportable Segment (2) Consolidated Six Months Ended June 30, 2016 Rental and other property revenues attributable to Real Estate $ 407,347 $ 15,022 $ 23,963 $ 446,332 Rental and other property revenues of partnerships served by Asset Management business — — 38,020 38,020 Tax credit and transaction revenues — — 13,105 13,105 Total revenues 407,347 15,022 75,088 497,457 Property operating expenses attributable to Real Estate 131,941 4,224 23,015 159,180 Property operating expenses of partnerships served by Asset Management business 18,789 18,789 Other operating expenses not allocated to reportable segment (3) — — 191,518 191,518 Total operating expenses 131,941 4,224 233,322 369,487 Net operating income 275,406 10,798 (158,234 ) 127,970 Other items included in income before gain on dispositions (4) — — (74,860 ) (74,860 ) Income before gain on dispositions $ 275,406 $ 10,798 $ (233,094 ) $ 53,110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2) Includes the operating results of apartment communities sold during 2017 or 2016 , and the operating results of apartment communities owned by consolidated partnerships served by our Asset Management business. Corporate and Amounts Not Allocated to Reportable Segment also includes property management revenues (which are included in consolidated rental and other property revenues), property management expenses and casualty gains and losses (which are included in consolidated property operating expenses) and depreciation and amortization, which are not part of our segment performance measure. (3) Other operating expenses not allocated to reportable segment consist of depreciation and amortization, general and administrative expenses and other operating expenses, which are not included in our measure of segment performance. (4) Other items included in income before gain on dispositions primarily consist of interest expense and income tax benefit.</t>
  </si>
  <si>
    <t>Reconciliation of Assets from Segment to Consolidated [Table Text Block]</t>
  </si>
  <si>
    <t xml:space="preserve">The assets of our reportable segment and the consolidated assets not allocated to our segment are as follows (in thousands): June 30, 2017 December 31, 2016 Real Estate $ 5,583,603 $ 5,545,693 Corporate and other assets (1) 615,599 687,125 Total consolidated assets $ 6,199,202 $ 6,232,818 (1) Includes the assets of consolidated partnerships served by the Asset Management business and apartment communities sold as of June 30, 2017 . </t>
  </si>
  <si>
    <t>Variable Interest Entities (Tables)</t>
  </si>
  <si>
    <t>Schedule of Variable Interest Entities</t>
  </si>
  <si>
    <t>The table below summarizes information regarding VIEs consolidated by the Aimco Operating Partnership: June 30, 2017 December 31, 2016 Real Estate portfolio: VIEs with interests in apartment communities 12 13 Apartment communities held by VIEs 16 19 Apartment homes in communities held by VIEs 4,728 6,110 Consolidated partnerships served by the Asset Management business: VIEs with interests in apartment communities 53 54 Apartment communities held by VIEs 37 38 Apartment homes in communities held by VIEs 5,893 6,093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June 30, 2017 December 31, 2016 Real Estate portfolio: Assets Net real estate $ 563,106 $ 897,510 Cash and cash equivalents 15,259 15,877 Restricted cash 6,882 7,981 Liabilities Non-recourse property debt secured by Real Estate communities, net 420,043 725,061 Accrued liabilities and other 13,832 14,270 Consolidated partnerships served by the Asset Management business: Assets Real estate, net 222,409 235,920 Cash and cash equivalents 17,350 14,926 Restricted cash 29,311 32,542 Liabilities Non-recourse property debt 222,779 229,509 Accrued liabilities and other 15,545 16,934</t>
  </si>
  <si>
    <t>Organization (Details Textual)</t>
  </si>
  <si>
    <t>Jun. 30, 2017UnitsPropertyshares</t>
  </si>
  <si>
    <t>Organization [Line Items]</t>
  </si>
  <si>
    <t>Common partnership units and equivalents outstanding | shares</t>
  </si>
  <si>
    <t>Percentage of the Aimco Operating Partnership's common partnership units and equivalents owned by Aimco</t>
  </si>
  <si>
    <t>95.50%</t>
  </si>
  <si>
    <t>Asset Management [Member] | Partially Owned Properties [Member]</t>
  </si>
  <si>
    <t>Number of apartment communities | Property</t>
  </si>
  <si>
    <t>Number of apartment homes in apartment communities | Units</t>
  </si>
  <si>
    <t>Asset Management [Member] | Wholly And Partially Owned Consolidated Properties [Member]</t>
  </si>
  <si>
    <t>Aimco Real Estate [Member] | Partially Owned Properties [Member]</t>
  </si>
  <si>
    <t>Aimco Real Estate [Member] | Wholly And Partially Owned Consolidated Properties [Member]</t>
  </si>
  <si>
    <t>Basis of Presentation and Summary of Significant Accounting Policies (Details Textual) $ in Thousands</t>
  </si>
  <si>
    <t>Jun. 30, 2017USD ($)</t>
  </si>
  <si>
    <t>Income Statement, Balance Sheet and Additional Disclosures by Disposal Groups, Including Discontinued Operations [Line Items]</t>
  </si>
  <si>
    <t>Cumulative effect of a change in accounting principle</t>
  </si>
  <si>
    <t>Palazzo Joint Venture - Los Angeles CA [Member] | Aimco Real Estate [Member] | Palazzo Acquisition [Member]</t>
  </si>
  <si>
    <t>Noncontrolling limited partner interest (percent)</t>
  </si>
  <si>
    <t>47.00%</t>
  </si>
  <si>
    <t>Adjustments to additional paid in capital, other</t>
  </si>
  <si>
    <t>Basis of Presentation and Summary of Significant Accounting Policies (Details) $ in Thousands</t>
  </si>
  <si>
    <t>Increase (Decrease) in Temporary Equity [Roll Forward]</t>
  </si>
  <si>
    <t>Balance, December 31, 2016</t>
  </si>
  <si>
    <t>Balance, June 30, 2017</t>
  </si>
  <si>
    <t>Distributions to preferred unitholders</t>
  </si>
  <si>
    <t>Redemption of preferred units and other</t>
  </si>
  <si>
    <t>Basis of Presentation and Summary of Significant Accounting Policies (Details 1) $ in Thousands</t>
  </si>
  <si>
    <t>Increase (Decrease) in Stockholders' Equity [Roll Forward]</t>
  </si>
  <si>
    <t>Contributions</t>
  </si>
  <si>
    <t>Dividends on Preferred Stock</t>
  </si>
  <si>
    <t>Dividends and distributions on Common Stock and common OP Units</t>
  </si>
  <si>
    <t>Redemptions of common OP Units</t>
  </si>
  <si>
    <t>Amortization of stock-based compensation cost</t>
  </si>
  <si>
    <t>Effect of changes in ownership for consolidated entities</t>
  </si>
  <si>
    <t>Change in accumulated other comprehensive loss</t>
  </si>
  <si>
    <t>Other</t>
  </si>
  <si>
    <t>Aimco Equity [Member]</t>
  </si>
  <si>
    <t>Noncontrolling Interests in Consolidated Real Estate Partnerships [Member]</t>
  </si>
  <si>
    <t>Common Noncontrolling Interests in Aimco Operating Partnership [Member]</t>
  </si>
  <si>
    <t>Basis of Presentation and Summary of Significant Accounting Policies (Details 2) $ in Thousands</t>
  </si>
  <si>
    <t>Increase (Decrease) in Partners' Capital [Roll Forward]</t>
  </si>
  <si>
    <t>Redemption of common OP Units</t>
  </si>
  <si>
    <t>Amortization of Aimco stock-based compensation cost</t>
  </si>
  <si>
    <t>Partners Capital [Member] | AIMCO PROPERTIES, L.P [Member]</t>
  </si>
  <si>
    <t>Distributions to preferred units held by Aimco</t>
  </si>
  <si>
    <t>Distributions to common units held by Aimco</t>
  </si>
  <si>
    <t>Distributions to common units held by Limited Partners</t>
  </si>
  <si>
    <t>Significant Transactions, Dispositions of Apartment Communities and Assets Held for Sale (Details Textual) $ in Thousands</t>
  </si>
  <si>
    <t>Jun. 30, 2017USD ($)UnitsProperty</t>
  </si>
  <si>
    <t>Dec. 31, 2016USD ($)</t>
  </si>
  <si>
    <t>Revolving loan commitments</t>
  </si>
  <si>
    <t>Assets</t>
  </si>
  <si>
    <t>Liabilities</t>
  </si>
  <si>
    <t>Wholly And Partially Owned Consolidated Properties [Member] | Disposal Group, Disposed of by Sale, Not Discontinued Operations [Member]</t>
  </si>
  <si>
    <t>Gain on dispositions of real estate, applicable income taxes</t>
  </si>
  <si>
    <t>Gain on dispositions of real estate</t>
  </si>
  <si>
    <t>Wholly And Partially Owned Consolidated Properties [Member] | Assets Held-for-sale [Member]</t>
  </si>
  <si>
    <t>Term loan, gross</t>
  </si>
  <si>
    <t>Aimco Real Estate [Member] | Palazzo Joint Venture - Los Angeles CA [Member] | Palazzo Acquisition [Member]</t>
  </si>
  <si>
    <t>Noncontrolling interest partner's share of existing non-recourse property-level debt</t>
  </si>
  <si>
    <t>Term loan interest rate</t>
  </si>
  <si>
    <t>30-day LIBOR plus 1.35%</t>
  </si>
  <si>
    <t>Term loan issue costs</t>
  </si>
  <si>
    <t>Payments to acquire noncontrolling limited partner interest in real estate partnership</t>
  </si>
  <si>
    <t>Commitments and Contingencies (Details Textual) $ in Millions</t>
  </si>
  <si>
    <t>Commitments related to development, redevelopment and capital improvement activities [Member]</t>
  </si>
  <si>
    <t>Long-term Purchase Commitment [Line Items]</t>
  </si>
  <si>
    <t>Commitments related to capital spending activities</t>
  </si>
  <si>
    <t>Time Period of Long-term Purchase Commitment</t>
  </si>
  <si>
    <t>12 months</t>
  </si>
  <si>
    <t>Minimum [Member]</t>
  </si>
  <si>
    <t>Compliance Period For Low Income Housing Tax Credit Syndication Agreements</t>
  </si>
  <si>
    <t>1 year</t>
  </si>
  <si>
    <t>Maximum [Member]</t>
  </si>
  <si>
    <t>8 years</t>
  </si>
  <si>
    <t>Maximum [Member] | Commitments related to operations [Member]</t>
  </si>
  <si>
    <t>Earnings per Share/Unit (Details Textual) - USD ($) $ in Thousands, shares in Millions</t>
  </si>
  <si>
    <t>Participating securities outstanding (in shares)</t>
  </si>
  <si>
    <t>Preferred noncontrolling interests in Aimco Operating Partnership</t>
  </si>
  <si>
    <t>Number of shares potentially redeemable for (in shares)</t>
  </si>
  <si>
    <t>Fair Value Measurements (Details) - Interest Rate Swap [Member] - Fair Value, Inputs, Level 2 [Member] - USD ($) $ in Thousands</t>
  </si>
  <si>
    <t>Fair Value Assets and Liabilities Measured on Recurring Basis Fair value and input reconciliation [Roll Forward]</t>
  </si>
  <si>
    <t>Cash Flow Hedge Fair Value, Beginning Balance</t>
  </si>
  <si>
    <t>Unrealized losses included in interest expense</t>
  </si>
  <si>
    <t>Unrealized losses included in equity and partners’ capital</t>
  </si>
  <si>
    <t>Cash Flow Hedge Fair Value, Ending Balance</t>
  </si>
  <si>
    <t>Fair Value Measurements (Details Textual) - USD ($) $ in Millions</t>
  </si>
  <si>
    <t>Fair Value, Balance Sheet Grouping, Financial Statement Captions [Line Items]</t>
  </si>
  <si>
    <t>Estimated fair value of consolidated debt</t>
  </si>
  <si>
    <t>Total indebtedness</t>
  </si>
  <si>
    <t>Cash Flow Hedging [Member]</t>
  </si>
  <si>
    <t>Notional amount of interest rate swaps</t>
  </si>
  <si>
    <t>Average Remaining Maturity of Interest Rate Swaps</t>
  </si>
  <si>
    <t>3 years 6 months</t>
  </si>
  <si>
    <t>Period For Reclassification Into Earnings</t>
  </si>
  <si>
    <t>Amount of unrealized gains (losses) estimated to be reclassified from accumulated other comprehensive loss to earnings during the next 12 months</t>
  </si>
  <si>
    <t>Weighted average fixed rate of interest rate swaps</t>
  </si>
  <si>
    <t>3.44%</t>
  </si>
  <si>
    <t>Available-for-sale Securities [Member]</t>
  </si>
  <si>
    <t>Face amount of investment in available-for-sale debt securities</t>
  </si>
  <si>
    <t>Excepted Remaining Term of Available For Sale Securities</t>
  </si>
  <si>
    <t>3 years 11 months</t>
  </si>
  <si>
    <t>Amortized cost of the investment in available-for-sale debt securities</t>
  </si>
  <si>
    <t>Available-for-sale Securities [Member] | Fair Value, Inputs, Level 2 [Member]</t>
  </si>
  <si>
    <t>Mortgage-backed securities Available-for-sale, fair value disclosure</t>
  </si>
  <si>
    <t>Business Segments (Details Textual) $ in Millions</t>
  </si>
  <si>
    <t>Jun. 30, 2017USD ($)UnitsPropertySegment</t>
  </si>
  <si>
    <t>Jun. 30, 2016USD ($)</t>
  </si>
  <si>
    <t>Dec. 31, 2016UnitsProperty</t>
  </si>
  <si>
    <t>Business Segments (Textual) [Abstract]</t>
  </si>
  <si>
    <t>Number of reportable segments | Segment</t>
  </si>
  <si>
    <t>Number of owned and managed apartment communities in segments | Property</t>
  </si>
  <si>
    <t>Operating Segments [Member] | Aimco Real Estate [Member]</t>
  </si>
  <si>
    <t>Capital additions related to segments | $</t>
  </si>
  <si>
    <t>Partially Owned Properties [Member] | Aimco Real Estate [Member]</t>
  </si>
  <si>
    <t>Partially Owned Properties [Member] | Asset Management [Member]</t>
  </si>
  <si>
    <t>Unconsolidated Properties [Member] | Aimco Real Estate [Member]</t>
  </si>
  <si>
    <t>Aimco Real Estate [Member] | Variable Interest Entity, Primary Beneficiary [Member]</t>
  </si>
  <si>
    <t>Business Segments (Details) - USD ($) $ in Thousands</t>
  </si>
  <si>
    <t>Other operating expenses not allocated to reportable segment (3)</t>
  </si>
  <si>
    <t>Net operating income (loss)</t>
  </si>
  <si>
    <t>Other Items included in income before gain on dispositions (4)</t>
  </si>
  <si>
    <t>Segment Reconciling Items [Member]</t>
  </si>
  <si>
    <t>Corporate Non-Segment [Member]</t>
  </si>
  <si>
    <t>Asset Management [Member] | Operating Segments [Member] | Aimco Real Estate [Member]</t>
  </si>
  <si>
    <t>Asset Management [Member] | Segment Reconciling Items [Member]</t>
  </si>
  <si>
    <t>Asset Management [Member] | Corporate Non-Segment [Member]</t>
  </si>
  <si>
    <t>Business Segments (Details 1) - USD ($) $ in Thousands</t>
  </si>
  <si>
    <t>Segment Reporting Information [Line Items]</t>
  </si>
  <si>
    <t>Variable Interest Entities (Details) $ in Thousands</t>
  </si>
  <si>
    <t>Jun. 30, 2017USD ($)UnitsPropertyEntity</t>
  </si>
  <si>
    <t>Dec. 31, 2016USD ($)UnitsPropertyEntity</t>
  </si>
  <si>
    <t>Dec. 31, 2015USD ($)</t>
  </si>
  <si>
    <t>Variable Interest Entity [Line Items]</t>
  </si>
  <si>
    <t>Nominal ownership position in low-income housing tax credit partnerships, percentage, up to</t>
  </si>
  <si>
    <t>1.00%</t>
  </si>
  <si>
    <t>Variable Interest Entity, Consolidated, Carrying Amount, Assets and Liabilities, Net [Abstract]</t>
  </si>
  <si>
    <t>Cash and Cash Equivalents, at Carrying Value</t>
  </si>
  <si>
    <t>Number of consolidated variable interest entities | Entity</t>
  </si>
  <si>
    <t>Number of apartment homes owned by VIEs | Units</t>
  </si>
  <si>
    <t>Real Estate Investment Property, Net</t>
  </si>
  <si>
    <t>Secured Debt</t>
  </si>
  <si>
    <t>Asset Management [Member] | Variable Interest Entity, Primary Beneficiar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4" t="n">
        <v>922864</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C12" s="4" t="n">
        <v>157022720</v>
      </c>
    </row>
    <row r="13" spans="1:3">
      <c r="A13" s="3" t="s">
        <v>21</v>
      </c>
    </row>
    <row r="14" spans="1:3">
      <c r="A14" s="3" t="s">
        <v>4</v>
      </c>
      <c r="B14" s="3" t="s">
        <v>22</v>
      </c>
    </row>
    <row r="15" spans="1:3">
      <c r="A15" s="3" t="s">
        <v>6</v>
      </c>
      <c r="B15" s="4" t="n">
        <v>926660</v>
      </c>
    </row>
    <row r="16" spans="1:3">
      <c r="A16" s="3" t="s">
        <v>7</v>
      </c>
      <c r="B16" s="3" t="s">
        <v>8</v>
      </c>
    </row>
    <row r="17" spans="1:3">
      <c r="A17" s="3" t="s">
        <v>9</v>
      </c>
      <c r="B17" s="3" t="s">
        <v>10</v>
      </c>
    </row>
    <row r="18" spans="1:3">
      <c r="A18" s="3" t="s">
        <v>11</v>
      </c>
      <c r="B18" s="3" t="s">
        <v>12</v>
      </c>
    </row>
    <row r="19" spans="1:3">
      <c r="A19" s="3" t="s">
        <v>13</v>
      </c>
      <c r="B19" s="4" t="n">
        <v>2017</v>
      </c>
    </row>
    <row r="20" spans="1:3">
      <c r="A20" s="3" t="s">
        <v>14</v>
      </c>
      <c r="B20" s="5" t="s">
        <v>15</v>
      </c>
    </row>
    <row r="21" spans="1:3">
      <c r="A21" s="3" t="s">
        <v>16</v>
      </c>
      <c r="B21" s="3" t="s">
        <v>17</v>
      </c>
    </row>
    <row r="22" spans="1:3">
      <c r="A22" s="3" t="s">
        <v>18</v>
      </c>
      <c r="B22" s="3" t="s">
        <v>23</v>
      </c>
    </row>
    <row r="23" spans="1:3">
      <c r="A23" s="3" t="s">
        <v>20</v>
      </c>
      <c r="C23" s="4" t="n">
        <v>164473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6" t="s">
        <v>150</v>
      </c>
    </row>
    <row r="4" spans="1:2">
      <c r="A4" s="3" t="s">
        <v>170</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50</v>
      </c>
    </row>
    <row r="4" spans="1:2">
      <c r="A4" s="3" t="s">
        <v>173</v>
      </c>
      <c r="B4" s="3" t="s">
        <v>174</v>
      </c>
    </row>
    <row r="5" spans="1:2">
      <c r="A5" s="3" t="s">
        <v>175</v>
      </c>
      <c r="B5" s="3" t="s">
        <v>176</v>
      </c>
    </row>
    <row r="6" spans="1:2">
      <c r="A6" s="3" t="s">
        <v>177</v>
      </c>
      <c r="B6" s="3" t="s">
        <v>178</v>
      </c>
    </row>
    <row r="7" spans="1:2">
      <c r="A7" s="3" t="s">
        <v>179</v>
      </c>
      <c r="B7" s="3" t="s">
        <v>180</v>
      </c>
    </row>
    <row r="8" spans="1:2">
      <c r="A8" s="3" t="s">
        <v>181</v>
      </c>
      <c r="B8"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6" t="s">
        <v>184</v>
      </c>
    </row>
    <row r="4" spans="1:2">
      <c r="A4" s="3" t="s">
        <v>185</v>
      </c>
      <c r="B4" s="3" t="s">
        <v>186</v>
      </c>
    </row>
    <row r="5" spans="1:2">
      <c r="A5" s="3" t="s">
        <v>187</v>
      </c>
      <c r="B5" s="3" t="s">
        <v>188</v>
      </c>
    </row>
    <row r="6" spans="1:2">
      <c r="A6" s="3" t="s">
        <v>21</v>
      </c>
    </row>
    <row r="7" spans="1:2">
      <c r="A7" s="6" t="s">
        <v>184</v>
      </c>
    </row>
    <row r="8" spans="1:2">
      <c r="A8" s="3" t="s">
        <v>187</v>
      </c>
      <c r="B8"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6" t="s">
        <v>165</v>
      </c>
    </row>
    <row r="4" spans="1:2">
      <c r="A4" s="3" t="s">
        <v>191</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6" t="s">
        <v>168</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50</v>
      </c>
    </row>
    <row r="4" spans="1:2">
      <c r="A4" s="3" t="s">
        <v>199</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63762</v>
      </c>
      <c r="C3" s="7" t="n">
        <v>61244</v>
      </c>
    </row>
    <row r="4" spans="1:3">
      <c r="A4" s="3" t="s">
        <v>28</v>
      </c>
      <c r="B4" s="4" t="n">
        <v>6199202</v>
      </c>
      <c r="C4" s="4" t="n">
        <v>6232818</v>
      </c>
    </row>
    <row r="5" spans="1:3">
      <c r="A5" s="6" t="s">
        <v>29</v>
      </c>
    </row>
    <row r="6" spans="1:3">
      <c r="A6" s="3" t="s">
        <v>30</v>
      </c>
      <c r="B6" s="4" t="n">
        <v>4300000</v>
      </c>
      <c r="C6" s="4" t="n">
        <v>3900000</v>
      </c>
    </row>
    <row r="7" spans="1:3">
      <c r="A7" s="3" t="s">
        <v>31</v>
      </c>
      <c r="B7" s="4" t="n">
        <v>4619566</v>
      </c>
      <c r="C7" s="4" t="n">
        <v>4184651</v>
      </c>
    </row>
    <row r="8" spans="1:3">
      <c r="A8" s="3" t="s">
        <v>32</v>
      </c>
      <c r="B8" s="4" t="n">
        <v>101537</v>
      </c>
      <c r="C8" s="4" t="n">
        <v>103201</v>
      </c>
    </row>
    <row r="9" spans="1:3">
      <c r="A9" s="3" t="s">
        <v>33</v>
      </c>
      <c r="B9" s="3" t="s">
        <v>34</v>
      </c>
      <c r="C9" s="3" t="s">
        <v>34</v>
      </c>
    </row>
    <row r="10" spans="1:3">
      <c r="A10" s="6" t="s">
        <v>35</v>
      </c>
    </row>
    <row r="11" spans="1:3">
      <c r="A11" s="3" t="s">
        <v>36</v>
      </c>
      <c r="B11" s="4" t="n">
        <v>125000</v>
      </c>
      <c r="C11" s="4" t="n">
        <v>125000</v>
      </c>
    </row>
    <row r="12" spans="1:3">
      <c r="A12" s="3" t="s">
        <v>37</v>
      </c>
      <c r="B12" s="4" t="n">
        <v>1570</v>
      </c>
      <c r="C12" s="4" t="n">
        <v>1569</v>
      </c>
    </row>
    <row r="13" spans="1:3">
      <c r="A13" s="3" t="s">
        <v>38</v>
      </c>
      <c r="B13" s="4" t="n">
        <v>3897621</v>
      </c>
      <c r="C13" s="4" t="n">
        <v>4051722</v>
      </c>
    </row>
    <row r="14" spans="1:3">
      <c r="A14" s="3" t="s">
        <v>39</v>
      </c>
      <c r="B14" s="4" t="n">
        <v>896</v>
      </c>
      <c r="C14" s="4" t="n">
        <v>1011</v>
      </c>
    </row>
    <row r="15" spans="1:3">
      <c r="A15" s="3" t="s">
        <v>40</v>
      </c>
      <c r="B15" s="4" t="n">
        <v>-2530585</v>
      </c>
      <c r="C15" s="4" t="n">
        <v>-2385399</v>
      </c>
    </row>
    <row r="16" spans="1:3">
      <c r="A16" s="3" t="s">
        <v>41</v>
      </c>
      <c r="B16" s="4" t="n">
        <v>1494502</v>
      </c>
      <c r="C16" s="4" t="n">
        <v>1793903</v>
      </c>
    </row>
    <row r="17" spans="1:3">
      <c r="A17" s="3" t="s">
        <v>42</v>
      </c>
      <c r="B17" s="4" t="n">
        <v>-2609</v>
      </c>
      <c r="C17" s="4" t="n">
        <v>151121</v>
      </c>
    </row>
    <row r="18" spans="1:3">
      <c r="A18" s="3" t="s">
        <v>43</v>
      </c>
      <c r="B18" s="4" t="n">
        <v>-13794</v>
      </c>
      <c r="C18" s="4" t="n">
        <v>-58</v>
      </c>
    </row>
    <row r="19" spans="1:3">
      <c r="A19" s="3" t="s">
        <v>44</v>
      </c>
      <c r="B19" s="4" t="n">
        <v>1478099</v>
      </c>
      <c r="C19" s="4" t="n">
        <v>1944966</v>
      </c>
    </row>
    <row r="20" spans="1:3">
      <c r="A20" s="3" t="s">
        <v>45</v>
      </c>
      <c r="B20" s="4" t="n">
        <v>6199202</v>
      </c>
      <c r="C20" s="4" t="n">
        <v>6232818</v>
      </c>
    </row>
    <row r="21" spans="1:3">
      <c r="A21" s="3" t="s">
        <v>21</v>
      </c>
    </row>
    <row r="22" spans="1:3">
      <c r="A22" s="6" t="s">
        <v>26</v>
      </c>
    </row>
    <row r="23" spans="1:3">
      <c r="A23" s="3" t="s">
        <v>27</v>
      </c>
      <c r="B23" s="4" t="n">
        <v>63762</v>
      </c>
      <c r="C23" s="4" t="n">
        <v>61244</v>
      </c>
    </row>
    <row r="24" spans="1:3">
      <c r="A24" s="3" t="s">
        <v>28</v>
      </c>
      <c r="B24" s="4" t="n">
        <v>6199202</v>
      </c>
      <c r="C24" s="4" t="n">
        <v>6232818</v>
      </c>
    </row>
    <row r="25" spans="1:3">
      <c r="A25" s="6" t="s">
        <v>29</v>
      </c>
    </row>
    <row r="26" spans="1:3">
      <c r="A26" s="3" t="s">
        <v>31</v>
      </c>
      <c r="B26" s="4" t="n">
        <v>4619566</v>
      </c>
      <c r="C26" s="4" t="n">
        <v>4184651</v>
      </c>
    </row>
    <row r="27" spans="1:3">
      <c r="A27" s="3" t="s">
        <v>32</v>
      </c>
      <c r="B27" s="4" t="n">
        <v>101537</v>
      </c>
      <c r="C27" s="4" t="n">
        <v>103201</v>
      </c>
    </row>
    <row r="28" spans="1:3">
      <c r="A28" s="3" t="s">
        <v>33</v>
      </c>
      <c r="B28" s="3" t="s">
        <v>34</v>
      </c>
      <c r="C28" s="3" t="s">
        <v>34</v>
      </c>
    </row>
    <row r="29" spans="1:3">
      <c r="A29" s="6" t="s">
        <v>35</v>
      </c>
    </row>
    <row r="30" spans="1:3">
      <c r="A30" s="3" t="s">
        <v>46</v>
      </c>
      <c r="B30" s="4" t="n">
        <v>125000</v>
      </c>
      <c r="C30" s="4" t="n">
        <v>125000</v>
      </c>
    </row>
    <row r="31" spans="1:3">
      <c r="A31" s="3" t="s">
        <v>47</v>
      </c>
      <c r="B31" s="4" t="n">
        <v>1369502</v>
      </c>
      <c r="C31" s="4" t="n">
        <v>1668903</v>
      </c>
    </row>
    <row r="32" spans="1:3">
      <c r="A32" s="3" t="s">
        <v>48</v>
      </c>
      <c r="B32" s="4" t="n">
        <v>-13794</v>
      </c>
      <c r="C32" s="4" t="n">
        <v>-58</v>
      </c>
    </row>
    <row r="33" spans="1:3">
      <c r="A33" s="3" t="s">
        <v>49</v>
      </c>
      <c r="B33" s="4" t="n">
        <v>1480708</v>
      </c>
      <c r="C33" s="4" t="n">
        <v>1793845</v>
      </c>
    </row>
    <row r="34" spans="1:3">
      <c r="A34" s="3" t="s">
        <v>42</v>
      </c>
      <c r="B34" s="4" t="n">
        <v>-2609</v>
      </c>
      <c r="C34" s="4" t="n">
        <v>151121</v>
      </c>
    </row>
    <row r="35" spans="1:3">
      <c r="A35" s="3" t="s">
        <v>50</v>
      </c>
      <c r="B35" s="4" t="n">
        <v>1478099</v>
      </c>
      <c r="C35" s="4" t="n">
        <v>1944966</v>
      </c>
    </row>
    <row r="36" spans="1:3">
      <c r="A36" s="3" t="s">
        <v>45</v>
      </c>
      <c r="B36" s="4" t="n">
        <v>6199202</v>
      </c>
      <c r="C36" s="4" t="n">
        <v>6232818</v>
      </c>
    </row>
    <row r="37" spans="1:3">
      <c r="A37" s="3" t="s">
        <v>51</v>
      </c>
    </row>
    <row r="38" spans="1:3">
      <c r="A38" s="6" t="s">
        <v>26</v>
      </c>
    </row>
    <row r="39" spans="1:3">
      <c r="A39" s="3" t="s">
        <v>52</v>
      </c>
      <c r="B39" s="4" t="n">
        <v>231881</v>
      </c>
      <c r="C39" s="4" t="n">
        <v>245648</v>
      </c>
    </row>
    <row r="40" spans="1:3">
      <c r="A40" s="3" t="s">
        <v>27</v>
      </c>
      <c r="B40" s="4" t="n">
        <v>18893</v>
      </c>
      <c r="C40" s="4" t="n">
        <v>15423</v>
      </c>
    </row>
    <row r="41" spans="1:3">
      <c r="A41" s="3" t="s">
        <v>53</v>
      </c>
      <c r="B41" s="4" t="n">
        <v>30288</v>
      </c>
      <c r="C41" s="4" t="n">
        <v>33501</v>
      </c>
    </row>
    <row r="42" spans="1:3">
      <c r="A42" s="3" t="s">
        <v>54</v>
      </c>
      <c r="B42" s="4" t="n">
        <v>50878</v>
      </c>
      <c r="C42" s="4" t="n">
        <v>52492</v>
      </c>
    </row>
    <row r="43" spans="1:3">
      <c r="A43" s="6" t="s">
        <v>29</v>
      </c>
    </row>
    <row r="44" spans="1:3">
      <c r="A44" s="3" t="s">
        <v>55</v>
      </c>
      <c r="B44" s="4" t="n">
        <v>229631</v>
      </c>
      <c r="C44" s="4" t="n">
        <v>236426</v>
      </c>
    </row>
    <row r="45" spans="1:3">
      <c r="A45" s="3" t="s">
        <v>56</v>
      </c>
      <c r="B45" s="4" t="n">
        <v>58641</v>
      </c>
      <c r="C45" s="4" t="n">
        <v>62630</v>
      </c>
    </row>
    <row r="46" spans="1:3">
      <c r="A46" s="3" t="s">
        <v>57</v>
      </c>
      <c r="B46" s="4" t="n">
        <v>15355</v>
      </c>
      <c r="C46" s="4" t="n">
        <v>18452</v>
      </c>
    </row>
    <row r="47" spans="1:3">
      <c r="A47" s="3" t="s">
        <v>58</v>
      </c>
    </row>
    <row r="48" spans="1:3">
      <c r="A48" s="6" t="s">
        <v>26</v>
      </c>
    </row>
    <row r="49" spans="1:3">
      <c r="A49" s="3" t="s">
        <v>52</v>
      </c>
      <c r="B49" s="4" t="n">
        <v>231881</v>
      </c>
      <c r="C49" s="4" t="n">
        <v>245648</v>
      </c>
    </row>
    <row r="50" spans="1:3">
      <c r="A50" s="3" t="s">
        <v>27</v>
      </c>
      <c r="B50" s="4" t="n">
        <v>18893</v>
      </c>
      <c r="C50" s="4" t="n">
        <v>15423</v>
      </c>
    </row>
    <row r="51" spans="1:3">
      <c r="A51" s="3" t="s">
        <v>53</v>
      </c>
      <c r="B51" s="4" t="n">
        <v>30288</v>
      </c>
      <c r="C51" s="4" t="n">
        <v>33501</v>
      </c>
    </row>
    <row r="52" spans="1:3">
      <c r="A52" s="3" t="s">
        <v>54</v>
      </c>
      <c r="B52" s="4" t="n">
        <v>50878</v>
      </c>
      <c r="C52" s="4" t="n">
        <v>52492</v>
      </c>
    </row>
    <row r="53" spans="1:3">
      <c r="A53" s="6" t="s">
        <v>29</v>
      </c>
    </row>
    <row r="54" spans="1:3">
      <c r="A54" s="3" t="s">
        <v>55</v>
      </c>
      <c r="B54" s="4" t="n">
        <v>229631</v>
      </c>
      <c r="C54" s="4" t="n">
        <v>236426</v>
      </c>
    </row>
    <row r="55" spans="1:3">
      <c r="A55" s="3" t="s">
        <v>56</v>
      </c>
      <c r="B55" s="4" t="n">
        <v>58641</v>
      </c>
      <c r="C55" s="4" t="n">
        <v>62630</v>
      </c>
    </row>
    <row r="56" spans="1:3">
      <c r="A56" s="3" t="s">
        <v>57</v>
      </c>
      <c r="B56" s="4" t="n">
        <v>15355</v>
      </c>
      <c r="C56" s="4" t="n">
        <v>18452</v>
      </c>
    </row>
    <row r="57" spans="1:3">
      <c r="A57" s="3" t="s">
        <v>59</v>
      </c>
    </row>
    <row r="58" spans="1:3">
      <c r="A58" s="6" t="s">
        <v>26</v>
      </c>
    </row>
    <row r="59" spans="1:3">
      <c r="A59" s="3" t="s">
        <v>60</v>
      </c>
      <c r="B59" s="4" t="n">
        <v>6179005</v>
      </c>
      <c r="C59" s="4" t="n">
        <v>6106298</v>
      </c>
    </row>
    <row r="60" spans="1:3">
      <c r="A60" s="3" t="s">
        <v>61</v>
      </c>
      <c r="B60" s="4" t="n">
        <v>1824672</v>
      </c>
      <c r="C60" s="4" t="n">
        <v>1824819</v>
      </c>
    </row>
    <row r="61" spans="1:3">
      <c r="A61" s="3" t="s">
        <v>62</v>
      </c>
      <c r="B61" s="4" t="n">
        <v>8003677</v>
      </c>
      <c r="C61" s="4" t="n">
        <v>7931117</v>
      </c>
    </row>
    <row r="62" spans="1:3">
      <c r="A62" s="3" t="s">
        <v>63</v>
      </c>
      <c r="B62" s="4" t="n">
        <v>-2468206</v>
      </c>
      <c r="C62" s="4" t="n">
        <v>-2421357</v>
      </c>
    </row>
    <row r="63" spans="1:3">
      <c r="A63" s="3" t="s">
        <v>52</v>
      </c>
      <c r="B63" s="4" t="n">
        <v>5535471</v>
      </c>
      <c r="C63" s="4" t="n">
        <v>5509760</v>
      </c>
    </row>
    <row r="64" spans="1:3">
      <c r="A64" s="3" t="s">
        <v>27</v>
      </c>
      <c r="B64" s="4" t="n">
        <v>44869</v>
      </c>
      <c r="C64" s="4" t="n">
        <v>45821</v>
      </c>
    </row>
    <row r="65" spans="1:3">
      <c r="A65" s="3" t="s">
        <v>53</v>
      </c>
      <c r="B65" s="4" t="n">
        <v>39331</v>
      </c>
      <c r="C65" s="4" t="n">
        <v>36405</v>
      </c>
    </row>
    <row r="66" spans="1:3">
      <c r="A66" s="3" t="s">
        <v>54</v>
      </c>
      <c r="B66" s="4" t="n">
        <v>247591</v>
      </c>
      <c r="C66" s="4" t="n">
        <v>293768</v>
      </c>
    </row>
    <row r="67" spans="1:3">
      <c r="A67" s="6" t="s">
        <v>29</v>
      </c>
    </row>
    <row r="68" spans="1:3">
      <c r="A68" s="3" t="s">
        <v>55</v>
      </c>
      <c r="B68" s="4" t="n">
        <v>3617182</v>
      </c>
      <c r="C68" s="4" t="n">
        <v>3630276</v>
      </c>
    </row>
    <row r="69" spans="1:3">
      <c r="A69" s="3" t="s">
        <v>64</v>
      </c>
      <c r="B69" s="4" t="n">
        <v>249040</v>
      </c>
      <c r="C69" s="4" t="n">
        <v>0</v>
      </c>
    </row>
    <row r="70" spans="1:3">
      <c r="A70" s="3" t="s">
        <v>65</v>
      </c>
      <c r="B70" s="4" t="n">
        <v>245720</v>
      </c>
      <c r="C70" s="4" t="n">
        <v>17930</v>
      </c>
    </row>
    <row r="71" spans="1:3">
      <c r="A71" s="3" t="s">
        <v>30</v>
      </c>
      <c r="B71" s="4" t="n">
        <v>4111942</v>
      </c>
      <c r="C71" s="4" t="n">
        <v>3648206</v>
      </c>
    </row>
    <row r="72" spans="1:3">
      <c r="A72" s="3" t="s">
        <v>56</v>
      </c>
      <c r="B72" s="4" t="n">
        <v>203997</v>
      </c>
      <c r="C72" s="4" t="n">
        <v>218937</v>
      </c>
    </row>
    <row r="73" spans="1:3">
      <c r="A73" s="3" t="s">
        <v>66</v>
      </c>
    </row>
    <row r="74" spans="1:3">
      <c r="A74" s="6" t="s">
        <v>26</v>
      </c>
    </row>
    <row r="75" spans="1:3">
      <c r="A75" s="3" t="s">
        <v>60</v>
      </c>
      <c r="B75" s="4" t="n">
        <v>6179005</v>
      </c>
      <c r="C75" s="4" t="n">
        <v>6106298</v>
      </c>
    </row>
    <row r="76" spans="1:3">
      <c r="A76" s="3" t="s">
        <v>61</v>
      </c>
      <c r="B76" s="4" t="n">
        <v>1824672</v>
      </c>
      <c r="C76" s="4" t="n">
        <v>1824819</v>
      </c>
    </row>
    <row r="77" spans="1:3">
      <c r="A77" s="3" t="s">
        <v>62</v>
      </c>
      <c r="B77" s="4" t="n">
        <v>8003677</v>
      </c>
      <c r="C77" s="4" t="n">
        <v>7931117</v>
      </c>
    </row>
    <row r="78" spans="1:3">
      <c r="A78" s="3" t="s">
        <v>63</v>
      </c>
      <c r="B78" s="4" t="n">
        <v>-2468206</v>
      </c>
      <c r="C78" s="4" t="n">
        <v>-2421357</v>
      </c>
    </row>
    <row r="79" spans="1:3">
      <c r="A79" s="3" t="s">
        <v>52</v>
      </c>
      <c r="B79" s="4" t="n">
        <v>5535471</v>
      </c>
      <c r="C79" s="4" t="n">
        <v>5509760</v>
      </c>
    </row>
    <row r="80" spans="1:3">
      <c r="A80" s="3" t="s">
        <v>27</v>
      </c>
      <c r="B80" s="4" t="n">
        <v>44869</v>
      </c>
      <c r="C80" s="4" t="n">
        <v>45821</v>
      </c>
    </row>
    <row r="81" spans="1:3">
      <c r="A81" s="3" t="s">
        <v>53</v>
      </c>
      <c r="B81" s="4" t="n">
        <v>39331</v>
      </c>
      <c r="C81" s="4" t="n">
        <v>36405</v>
      </c>
    </row>
    <row r="82" spans="1:3">
      <c r="A82" s="3" t="s">
        <v>54</v>
      </c>
      <c r="B82" s="4" t="n">
        <v>247591</v>
      </c>
      <c r="C82" s="4" t="n">
        <v>293768</v>
      </c>
    </row>
    <row r="83" spans="1:3">
      <c r="A83" s="6" t="s">
        <v>29</v>
      </c>
    </row>
    <row r="84" spans="1:3">
      <c r="A84" s="3" t="s">
        <v>55</v>
      </c>
      <c r="B84" s="4" t="n">
        <v>3617182</v>
      </c>
      <c r="C84" s="4" t="n">
        <v>3630276</v>
      </c>
    </row>
    <row r="85" spans="1:3">
      <c r="A85" s="3" t="s">
        <v>64</v>
      </c>
      <c r="B85" s="4" t="n">
        <v>249040</v>
      </c>
      <c r="C85" s="4" t="n">
        <v>0</v>
      </c>
    </row>
    <row r="86" spans="1:3">
      <c r="A86" s="3" t="s">
        <v>65</v>
      </c>
      <c r="B86" s="4" t="n">
        <v>245720</v>
      </c>
      <c r="C86" s="4" t="n">
        <v>17930</v>
      </c>
    </row>
    <row r="87" spans="1:3">
      <c r="A87" s="3" t="s">
        <v>30</v>
      </c>
      <c r="B87" s="4" t="n">
        <v>4111942</v>
      </c>
      <c r="C87" s="4" t="n">
        <v>3648206</v>
      </c>
    </row>
    <row r="88" spans="1:3">
      <c r="A88" s="3" t="s">
        <v>56</v>
      </c>
      <c r="B88" s="7" t="n">
        <v>203997</v>
      </c>
      <c r="C88" s="7" t="n">
        <v>218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3"/>
  </cols>
  <sheetData>
    <row r="1" spans="1:2">
      <c r="A1" s="1" t="s">
        <v>201</v>
      </c>
      <c r="B1" s="2" t="s">
        <v>1</v>
      </c>
    </row>
    <row r="2" spans="1:2">
      <c r="B2" s="2" t="s">
        <v>202</v>
      </c>
    </row>
    <row r="3" spans="1:2">
      <c r="A3" s="6" t="s">
        <v>203</v>
      </c>
    </row>
    <row r="4" spans="1:2">
      <c r="A4" s="3" t="s">
        <v>204</v>
      </c>
      <c r="B4" s="4" t="n">
        <v>157022720</v>
      </c>
    </row>
    <row r="5" spans="1:2">
      <c r="A5" s="3" t="s">
        <v>205</v>
      </c>
      <c r="B5" s="3" t="s">
        <v>206</v>
      </c>
    </row>
    <row r="6" spans="1:2">
      <c r="A6" s="3" t="s">
        <v>21</v>
      </c>
    </row>
    <row r="7" spans="1:2">
      <c r="A7" s="6" t="s">
        <v>203</v>
      </c>
    </row>
    <row r="8" spans="1:2">
      <c r="A8" s="3" t="s">
        <v>204</v>
      </c>
      <c r="B8" s="4" t="n">
        <v>164483596</v>
      </c>
    </row>
    <row r="9" spans="1:2">
      <c r="A9" s="3" t="s">
        <v>207</v>
      </c>
    </row>
    <row r="10" spans="1:2">
      <c r="A10" s="6" t="s">
        <v>203</v>
      </c>
    </row>
    <row r="11" spans="1:2">
      <c r="A11" s="3" t="s">
        <v>208</v>
      </c>
      <c r="B11" s="4" t="n">
        <v>46</v>
      </c>
    </row>
    <row r="12" spans="1:2">
      <c r="A12" s="3" t="s">
        <v>209</v>
      </c>
      <c r="B12" s="4" t="n">
        <v>6898</v>
      </c>
    </row>
    <row r="13" spans="1:2">
      <c r="A13" s="3" t="s">
        <v>210</v>
      </c>
    </row>
    <row r="14" spans="1:2">
      <c r="A14" s="6" t="s">
        <v>203</v>
      </c>
    </row>
    <row r="15" spans="1:2">
      <c r="A15" s="3" t="s">
        <v>208</v>
      </c>
      <c r="B15" s="4" t="n">
        <v>39</v>
      </c>
    </row>
    <row r="16" spans="1:2">
      <c r="A16" s="3" t="s">
        <v>209</v>
      </c>
      <c r="B16" s="4" t="n">
        <v>6211</v>
      </c>
    </row>
    <row r="17" spans="1:2">
      <c r="A17" s="3" t="s">
        <v>59</v>
      </c>
    </row>
    <row r="18" spans="1:2">
      <c r="A18" s="6" t="s">
        <v>203</v>
      </c>
    </row>
    <row r="19" spans="1:2">
      <c r="A19" s="3" t="s">
        <v>208</v>
      </c>
      <c r="B19" s="4" t="n">
        <v>137</v>
      </c>
    </row>
    <row r="20" spans="1:2">
      <c r="A20" s="3" t="s">
        <v>209</v>
      </c>
      <c r="B20" s="4" t="n">
        <v>39045</v>
      </c>
    </row>
    <row r="21" spans="1:2">
      <c r="A21" s="3" t="s">
        <v>211</v>
      </c>
    </row>
    <row r="22" spans="1:2">
      <c r="A22" s="6" t="s">
        <v>203</v>
      </c>
    </row>
    <row r="23" spans="1:2">
      <c r="A23" s="3" t="s">
        <v>208</v>
      </c>
      <c r="B23" s="4" t="n">
        <v>141</v>
      </c>
    </row>
    <row r="24" spans="1:2">
      <c r="A24" s="3" t="s">
        <v>209</v>
      </c>
      <c r="B24" s="4" t="n">
        <v>39187</v>
      </c>
    </row>
    <row r="25" spans="1:2">
      <c r="A25" s="3" t="s">
        <v>212</v>
      </c>
    </row>
    <row r="26" spans="1:2">
      <c r="A26" s="6" t="s">
        <v>203</v>
      </c>
    </row>
    <row r="27" spans="1:2">
      <c r="A27" s="3" t="s">
        <v>208</v>
      </c>
      <c r="B27" s="4" t="n">
        <v>137</v>
      </c>
    </row>
    <row r="28" spans="1:2">
      <c r="A28" s="3" t="s">
        <v>209</v>
      </c>
      <c r="B28" s="4" t="n">
        <v>390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6" t="s">
        <v>215</v>
      </c>
    </row>
    <row r="4" spans="1:2">
      <c r="A4" s="3" t="s">
        <v>216</v>
      </c>
      <c r="B4" s="7" t="n">
        <v>-62467</v>
      </c>
    </row>
    <row r="5" spans="1:2">
      <c r="A5" s="3" t="s">
        <v>217</v>
      </c>
    </row>
    <row r="6" spans="1:2">
      <c r="A6" s="6" t="s">
        <v>215</v>
      </c>
    </row>
    <row r="7" spans="1:2">
      <c r="A7" s="3" t="s">
        <v>218</v>
      </c>
      <c r="B7" s="3" t="s">
        <v>219</v>
      </c>
    </row>
    <row r="8" spans="1:2">
      <c r="A8" s="3" t="s">
        <v>220</v>
      </c>
      <c r="B8" s="7" t="n">
        <v>155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14</v>
      </c>
    </row>
    <row r="3" spans="1:2">
      <c r="A3" s="6" t="s">
        <v>222</v>
      </c>
    </row>
    <row r="4" spans="1:2">
      <c r="A4" s="3" t="s">
        <v>223</v>
      </c>
      <c r="B4" s="7" t="n">
        <v>103201</v>
      </c>
    </row>
    <row r="5" spans="1:2">
      <c r="A5" s="3" t="s">
        <v>224</v>
      </c>
      <c r="B5" s="4" t="n">
        <v>101537</v>
      </c>
    </row>
    <row r="6" spans="1:2">
      <c r="A6" s="3" t="s">
        <v>21</v>
      </c>
    </row>
    <row r="7" spans="1:2">
      <c r="A7" s="6" t="s">
        <v>222</v>
      </c>
    </row>
    <row r="8" spans="1:2">
      <c r="A8" s="3" t="s">
        <v>223</v>
      </c>
      <c r="B8" s="4" t="n">
        <v>103201</v>
      </c>
    </row>
    <row r="9" spans="1:2">
      <c r="A9" s="3" t="s">
        <v>225</v>
      </c>
      <c r="B9" s="4" t="n">
        <v>-3888</v>
      </c>
    </row>
    <row r="10" spans="1:2">
      <c r="A10" s="3" t="s">
        <v>226</v>
      </c>
      <c r="B10" s="4" t="n">
        <v>-1664</v>
      </c>
    </row>
    <row r="11" spans="1:2">
      <c r="A11" s="3" t="s">
        <v>94</v>
      </c>
      <c r="B11" s="4" t="n">
        <v>3888</v>
      </c>
    </row>
    <row r="12" spans="1:2">
      <c r="A12" s="3" t="s">
        <v>224</v>
      </c>
      <c r="B12" s="7" t="n">
        <v>1015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14</v>
      </c>
    </row>
    <row r="3" spans="1:2">
      <c r="A3" s="6" t="s">
        <v>228</v>
      </c>
    </row>
    <row r="4" spans="1:2">
      <c r="A4" s="3" t="s">
        <v>223</v>
      </c>
      <c r="B4" s="7" t="n">
        <v>1944966</v>
      </c>
    </row>
    <row r="5" spans="1:2">
      <c r="A5" s="3" t="s">
        <v>229</v>
      </c>
      <c r="B5" s="4" t="n">
        <v>3341</v>
      </c>
    </row>
    <row r="6" spans="1:2">
      <c r="A6" s="3" t="s">
        <v>230</v>
      </c>
      <c r="B6" s="4" t="n">
        <v>-4297</v>
      </c>
    </row>
    <row r="7" spans="1:2">
      <c r="A7" s="3" t="s">
        <v>231</v>
      </c>
      <c r="B7" s="4" t="n">
        <v>-120342</v>
      </c>
    </row>
    <row r="8" spans="1:2">
      <c r="A8" s="3" t="s">
        <v>232</v>
      </c>
      <c r="B8" s="4" t="n">
        <v>-10448</v>
      </c>
    </row>
    <row r="9" spans="1:2">
      <c r="A9" s="3" t="s">
        <v>233</v>
      </c>
      <c r="B9" s="4" t="n">
        <v>5130</v>
      </c>
    </row>
    <row r="10" spans="1:2">
      <c r="A10" s="3" t="s">
        <v>234</v>
      </c>
      <c r="B10" s="4" t="n">
        <v>-312723</v>
      </c>
    </row>
    <row r="11" spans="1:2">
      <c r="A11" s="3" t="s">
        <v>216</v>
      </c>
      <c r="B11" s="4" t="n">
        <v>-62467</v>
      </c>
    </row>
    <row r="12" spans="1:2">
      <c r="A12" s="3" t="s">
        <v>235</v>
      </c>
      <c r="B12" s="4" t="n">
        <v>-21</v>
      </c>
    </row>
    <row r="13" spans="1:2">
      <c r="A13" s="3" t="s">
        <v>236</v>
      </c>
      <c r="B13" s="4" t="n">
        <v>102</v>
      </c>
    </row>
    <row r="14" spans="1:2">
      <c r="A14" s="3" t="s">
        <v>94</v>
      </c>
      <c r="B14" s="4" t="n">
        <v>34858</v>
      </c>
    </row>
    <row r="15" spans="1:2">
      <c r="A15" s="3" t="s">
        <v>224</v>
      </c>
      <c r="B15" s="4" t="n">
        <v>1478099</v>
      </c>
    </row>
    <row r="16" spans="1:2">
      <c r="A16" s="3" t="s">
        <v>237</v>
      </c>
    </row>
    <row r="17" spans="1:2">
      <c r="A17" s="6" t="s">
        <v>228</v>
      </c>
    </row>
    <row r="18" spans="1:2">
      <c r="A18" s="3" t="s">
        <v>223</v>
      </c>
      <c r="B18" s="4" t="n">
        <v>1793903</v>
      </c>
    </row>
    <row r="19" spans="1:2">
      <c r="A19" s="3" t="s">
        <v>230</v>
      </c>
      <c r="B19" s="4" t="n">
        <v>-4297</v>
      </c>
    </row>
    <row r="20" spans="1:2">
      <c r="A20" s="3" t="s">
        <v>231</v>
      </c>
      <c r="B20" s="4" t="n">
        <v>-113054</v>
      </c>
    </row>
    <row r="21" spans="1:2">
      <c r="A21" s="3" t="s">
        <v>233</v>
      </c>
      <c r="B21" s="4" t="n">
        <v>4824</v>
      </c>
    </row>
    <row r="22" spans="1:2">
      <c r="A22" s="3" t="s">
        <v>234</v>
      </c>
      <c r="B22" s="4" t="n">
        <v>-159025</v>
      </c>
    </row>
    <row r="23" spans="1:2">
      <c r="A23" s="3" t="s">
        <v>216</v>
      </c>
      <c r="B23" s="4" t="n">
        <v>-59586</v>
      </c>
    </row>
    <row r="24" spans="1:2">
      <c r="A24" s="3" t="s">
        <v>235</v>
      </c>
      <c r="B24" s="4" t="n">
        <v>-115</v>
      </c>
    </row>
    <row r="25" spans="1:2">
      <c r="A25" s="3" t="s">
        <v>236</v>
      </c>
      <c r="B25" s="4" t="n">
        <v>102</v>
      </c>
    </row>
    <row r="26" spans="1:2">
      <c r="A26" s="3" t="s">
        <v>94</v>
      </c>
      <c r="B26" s="4" t="n">
        <v>31750</v>
      </c>
    </row>
    <row r="27" spans="1:2">
      <c r="A27" s="3" t="s">
        <v>224</v>
      </c>
      <c r="B27" s="4" t="n">
        <v>1494502</v>
      </c>
    </row>
    <row r="28" spans="1:2">
      <c r="A28" s="3" t="s">
        <v>238</v>
      </c>
    </row>
    <row r="29" spans="1:2">
      <c r="A29" s="6" t="s">
        <v>228</v>
      </c>
    </row>
    <row r="30" spans="1:2">
      <c r="A30" s="3" t="s">
        <v>223</v>
      </c>
      <c r="B30" s="4" t="n">
        <v>151121</v>
      </c>
    </row>
    <row r="31" spans="1:2">
      <c r="A31" s="3" t="s">
        <v>229</v>
      </c>
      <c r="B31" s="4" t="n">
        <v>3341</v>
      </c>
    </row>
    <row r="32" spans="1:2">
      <c r="A32" s="3" t="s">
        <v>231</v>
      </c>
      <c r="B32" s="4" t="n">
        <v>-1880</v>
      </c>
    </row>
    <row r="33" spans="1:2">
      <c r="A33" s="3" t="s">
        <v>234</v>
      </c>
      <c r="B33" s="4" t="n">
        <v>-157056</v>
      </c>
    </row>
    <row r="34" spans="1:2">
      <c r="A34" s="3" t="s">
        <v>216</v>
      </c>
      <c r="B34" s="4" t="n">
        <v>0</v>
      </c>
    </row>
    <row r="35" spans="1:2">
      <c r="A35" s="3" t="s">
        <v>235</v>
      </c>
      <c r="B35" s="4" t="n">
        <v>101</v>
      </c>
    </row>
    <row r="36" spans="1:2">
      <c r="A36" s="3" t="s">
        <v>94</v>
      </c>
      <c r="B36" s="4" t="n">
        <v>1764</v>
      </c>
    </row>
    <row r="37" spans="1:2">
      <c r="A37" s="3" t="s">
        <v>224</v>
      </c>
      <c r="B37" s="4" t="n">
        <v>-2609</v>
      </c>
    </row>
    <row r="38" spans="1:2">
      <c r="A38" s="3" t="s">
        <v>239</v>
      </c>
    </row>
    <row r="39" spans="1:2">
      <c r="A39" s="6" t="s">
        <v>228</v>
      </c>
    </row>
    <row r="40" spans="1:2">
      <c r="A40" s="3" t="s">
        <v>223</v>
      </c>
      <c r="B40" s="4" t="n">
        <v>-58</v>
      </c>
    </row>
    <row r="41" spans="1:2">
      <c r="A41" s="3" t="s">
        <v>231</v>
      </c>
      <c r="B41" s="4" t="n">
        <v>-5408</v>
      </c>
    </row>
    <row r="42" spans="1:2">
      <c r="A42" s="3" t="s">
        <v>232</v>
      </c>
      <c r="B42" s="4" t="n">
        <v>-10448</v>
      </c>
    </row>
    <row r="43" spans="1:2">
      <c r="A43" s="3" t="s">
        <v>233</v>
      </c>
      <c r="B43" s="4" t="n">
        <v>306</v>
      </c>
    </row>
    <row r="44" spans="1:2">
      <c r="A44" s="3" t="s">
        <v>234</v>
      </c>
      <c r="B44" s="4" t="n">
        <v>3358</v>
      </c>
    </row>
    <row r="45" spans="1:2">
      <c r="A45" s="3" t="s">
        <v>216</v>
      </c>
      <c r="B45" s="4" t="n">
        <v>-2881</v>
      </c>
    </row>
    <row r="46" spans="1:2">
      <c r="A46" s="3" t="s">
        <v>235</v>
      </c>
      <c r="B46" s="4" t="n">
        <v>-7</v>
      </c>
    </row>
    <row r="47" spans="1:2">
      <c r="A47" s="3" t="s">
        <v>94</v>
      </c>
      <c r="B47" s="4" t="n">
        <v>1344</v>
      </c>
    </row>
    <row r="48" spans="1:2">
      <c r="A48" s="3" t="s">
        <v>224</v>
      </c>
      <c r="B48" s="7" t="n">
        <v>-137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14</v>
      </c>
    </row>
    <row r="3" spans="1:2">
      <c r="A3" s="6" t="s">
        <v>241</v>
      </c>
    </row>
    <row r="4" spans="1:2">
      <c r="A4" s="3" t="s">
        <v>242</v>
      </c>
      <c r="B4" s="7" t="n">
        <v>-10448</v>
      </c>
    </row>
    <row r="5" spans="1:2">
      <c r="A5" s="3" t="s">
        <v>243</v>
      </c>
      <c r="B5" s="4" t="n">
        <v>5130</v>
      </c>
    </row>
    <row r="6" spans="1:2">
      <c r="A6" s="3" t="s">
        <v>234</v>
      </c>
      <c r="B6" s="4" t="n">
        <v>-312723</v>
      </c>
    </row>
    <row r="7" spans="1:2">
      <c r="A7" s="3" t="s">
        <v>216</v>
      </c>
      <c r="B7" s="4" t="n">
        <v>62467</v>
      </c>
    </row>
    <row r="8" spans="1:2">
      <c r="A8" s="3" t="s">
        <v>235</v>
      </c>
      <c r="B8" s="4" t="n">
        <v>-21</v>
      </c>
    </row>
    <row r="9" spans="1:2">
      <c r="A9" s="3" t="s">
        <v>236</v>
      </c>
      <c r="B9" s="4" t="n">
        <v>102</v>
      </c>
    </row>
    <row r="10" spans="1:2">
      <c r="A10" s="3" t="s">
        <v>94</v>
      </c>
      <c r="B10" s="4" t="n">
        <v>34858</v>
      </c>
    </row>
    <row r="11" spans="1:2">
      <c r="A11" s="3" t="s">
        <v>21</v>
      </c>
    </row>
    <row r="12" spans="1:2">
      <c r="A12" s="6" t="s">
        <v>241</v>
      </c>
    </row>
    <row r="13" spans="1:2">
      <c r="A13" s="3" t="s">
        <v>223</v>
      </c>
      <c r="B13" s="4" t="n">
        <v>1793845</v>
      </c>
    </row>
    <row r="14" spans="1:2">
      <c r="A14" s="3" t="s">
        <v>224</v>
      </c>
      <c r="B14" s="4" t="n">
        <v>1480708</v>
      </c>
    </row>
    <row r="15" spans="1:2">
      <c r="A15" s="3" t="s">
        <v>244</v>
      </c>
    </row>
    <row r="16" spans="1:2">
      <c r="A16" s="6" t="s">
        <v>241</v>
      </c>
    </row>
    <row r="17" spans="1:2">
      <c r="A17" s="3" t="s">
        <v>223</v>
      </c>
      <c r="B17" s="4" t="n">
        <v>1793845</v>
      </c>
    </row>
    <row r="18" spans="1:2">
      <c r="A18" s="3" t="s">
        <v>245</v>
      </c>
      <c r="B18" s="4" t="n">
        <v>-4297</v>
      </c>
    </row>
    <row r="19" spans="1:2">
      <c r="A19" s="3" t="s">
        <v>246</v>
      </c>
      <c r="B19" s="4" t="n">
        <v>-113054</v>
      </c>
    </row>
    <row r="20" spans="1:2">
      <c r="A20" s="3" t="s">
        <v>247</v>
      </c>
      <c r="B20" s="4" t="n">
        <v>-5408</v>
      </c>
    </row>
    <row r="21" spans="1:2">
      <c r="A21" s="3" t="s">
        <v>242</v>
      </c>
      <c r="B21" s="4" t="n">
        <v>-10448</v>
      </c>
    </row>
    <row r="22" spans="1:2">
      <c r="A22" s="3" t="s">
        <v>243</v>
      </c>
      <c r="B22" s="4" t="n">
        <v>5130</v>
      </c>
    </row>
    <row r="23" spans="1:2">
      <c r="A23" s="3" t="s">
        <v>234</v>
      </c>
      <c r="B23" s="4" t="n">
        <v>-155667</v>
      </c>
    </row>
    <row r="24" spans="1:2">
      <c r="A24" s="3" t="s">
        <v>216</v>
      </c>
      <c r="B24" s="4" t="n">
        <v>-62467</v>
      </c>
    </row>
    <row r="25" spans="1:2">
      <c r="A25" s="3" t="s">
        <v>235</v>
      </c>
      <c r="B25" s="4" t="n">
        <v>-122</v>
      </c>
    </row>
    <row r="26" spans="1:2">
      <c r="A26" s="3" t="s">
        <v>236</v>
      </c>
      <c r="B26" s="4" t="n">
        <v>102</v>
      </c>
    </row>
    <row r="27" spans="1:2">
      <c r="A27" s="3" t="s">
        <v>94</v>
      </c>
      <c r="B27" s="4" t="n">
        <v>33094</v>
      </c>
    </row>
    <row r="28" spans="1:2">
      <c r="A28" s="3" t="s">
        <v>224</v>
      </c>
      <c r="B28" s="7" t="n">
        <v>14807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48</v>
      </c>
      <c r="B1" s="2" t="s">
        <v>1</v>
      </c>
    </row>
    <row r="2" spans="1:3">
      <c r="B2" s="2" t="s">
        <v>249</v>
      </c>
      <c r="C2" s="2" t="s">
        <v>250</v>
      </c>
    </row>
    <row r="3" spans="1:3">
      <c r="A3" s="6" t="s">
        <v>215</v>
      </c>
    </row>
    <row r="4" spans="1:3">
      <c r="A4" s="3" t="s">
        <v>42</v>
      </c>
      <c r="B4" s="7" t="n">
        <v>-2609</v>
      </c>
      <c r="C4" s="7" t="n">
        <v>151121</v>
      </c>
    </row>
    <row r="5" spans="1:3">
      <c r="A5" s="3" t="s">
        <v>251</v>
      </c>
      <c r="B5" s="4" t="n">
        <v>600000</v>
      </c>
      <c r="C5" s="4" t="n">
        <v>600000</v>
      </c>
    </row>
    <row r="6" spans="1:3">
      <c r="A6" s="3" t="s">
        <v>252</v>
      </c>
      <c r="B6" s="4" t="n">
        <v>6199202</v>
      </c>
      <c r="C6" s="4" t="n">
        <v>6232818</v>
      </c>
    </row>
    <row r="7" spans="1:3">
      <c r="A7" s="3" t="s">
        <v>253</v>
      </c>
      <c r="B7" s="7" t="n">
        <v>4619566</v>
      </c>
      <c r="C7" s="4" t="n">
        <v>4184651</v>
      </c>
    </row>
    <row r="8" spans="1:3">
      <c r="A8" s="3" t="s">
        <v>254</v>
      </c>
    </row>
    <row r="9" spans="1:3">
      <c r="A9" s="6" t="s">
        <v>215</v>
      </c>
    </row>
    <row r="10" spans="1:3">
      <c r="A10" s="3" t="s">
        <v>209</v>
      </c>
      <c r="B10" s="4" t="n">
        <v>252</v>
      </c>
    </row>
    <row r="11" spans="1:3">
      <c r="A11" s="3" t="s">
        <v>255</v>
      </c>
      <c r="B11" s="7" t="n">
        <v>900</v>
      </c>
    </row>
    <row r="12" spans="1:3">
      <c r="A12" s="3" t="s">
        <v>256</v>
      </c>
      <c r="B12" s="7" t="n">
        <v>2600</v>
      </c>
    </row>
    <row r="13" spans="1:3">
      <c r="A13" s="3" t="s">
        <v>208</v>
      </c>
      <c r="B13" s="4" t="n">
        <v>2</v>
      </c>
    </row>
    <row r="14" spans="1:3">
      <c r="A14" s="3" t="s">
        <v>257</v>
      </c>
    </row>
    <row r="15" spans="1:3">
      <c r="A15" s="6" t="s">
        <v>215</v>
      </c>
    </row>
    <row r="16" spans="1:3">
      <c r="A16" s="3" t="s">
        <v>208</v>
      </c>
      <c r="B16" s="4" t="n">
        <v>0</v>
      </c>
    </row>
    <row r="17" spans="1:3">
      <c r="A17" s="3" t="s">
        <v>59</v>
      </c>
    </row>
    <row r="18" spans="1:3">
      <c r="A18" s="6" t="s">
        <v>215</v>
      </c>
    </row>
    <row r="19" spans="1:3">
      <c r="A19" s="3" t="s">
        <v>258</v>
      </c>
      <c r="B19" s="7" t="n">
        <v>249040</v>
      </c>
      <c r="C19" s="7" t="n">
        <v>0</v>
      </c>
    </row>
    <row r="20" spans="1:3">
      <c r="A20" s="3" t="s">
        <v>209</v>
      </c>
      <c r="B20" s="4" t="n">
        <v>39045</v>
      </c>
    </row>
    <row r="21" spans="1:3">
      <c r="A21" s="3" t="s">
        <v>208</v>
      </c>
      <c r="B21" s="4" t="n">
        <v>137</v>
      </c>
    </row>
    <row r="22" spans="1:3">
      <c r="A22" s="3" t="s">
        <v>212</v>
      </c>
    </row>
    <row r="23" spans="1:3">
      <c r="A23" s="6" t="s">
        <v>215</v>
      </c>
    </row>
    <row r="24" spans="1:3">
      <c r="A24" s="3" t="s">
        <v>209</v>
      </c>
      <c r="B24" s="4" t="n">
        <v>39045</v>
      </c>
    </row>
    <row r="25" spans="1:3">
      <c r="A25" s="3" t="s">
        <v>208</v>
      </c>
      <c r="B25" s="4" t="n">
        <v>137</v>
      </c>
    </row>
    <row r="26" spans="1:3">
      <c r="A26" s="3" t="s">
        <v>259</v>
      </c>
    </row>
    <row r="27" spans="1:3">
      <c r="A27" s="6" t="s">
        <v>215</v>
      </c>
    </row>
    <row r="28" spans="1:3">
      <c r="A28" s="3" t="s">
        <v>42</v>
      </c>
      <c r="B28" s="7" t="n">
        <v>451500</v>
      </c>
    </row>
    <row r="29" spans="1:3">
      <c r="A29" s="3" t="s">
        <v>218</v>
      </c>
      <c r="B29" s="3" t="s">
        <v>219</v>
      </c>
    </row>
    <row r="30" spans="1:3">
      <c r="A30" s="3" t="s">
        <v>260</v>
      </c>
      <c r="B30" s="7" t="n">
        <v>140500</v>
      </c>
    </row>
    <row r="31" spans="1:3">
      <c r="A31" s="3" t="s">
        <v>258</v>
      </c>
      <c r="B31" s="7" t="n">
        <v>250000</v>
      </c>
    </row>
    <row r="32" spans="1:3">
      <c r="A32" s="3" t="s">
        <v>261</v>
      </c>
      <c r="B32" s="3" t="s">
        <v>262</v>
      </c>
    </row>
    <row r="33" spans="1:3">
      <c r="A33" s="3" t="s">
        <v>263</v>
      </c>
      <c r="B33" s="7" t="n">
        <v>1000</v>
      </c>
    </row>
    <row r="34" spans="1:3">
      <c r="A34" s="3" t="s">
        <v>209</v>
      </c>
      <c r="B34" s="4" t="n">
        <v>1382</v>
      </c>
    </row>
    <row r="35" spans="1:3">
      <c r="A35" s="3" t="s">
        <v>208</v>
      </c>
      <c r="B35" s="4" t="n">
        <v>3</v>
      </c>
    </row>
    <row r="36" spans="1:3">
      <c r="A36" s="3" t="s">
        <v>264</v>
      </c>
      <c r="B36" s="7" t="n">
        <v>311000</v>
      </c>
    </row>
    <row r="37" spans="1:3">
      <c r="A37" s="3" t="s">
        <v>220</v>
      </c>
      <c r="B37" s="7" t="n">
        <v>155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14</v>
      </c>
    </row>
    <row r="3" spans="1:2">
      <c r="A3" s="3" t="s">
        <v>266</v>
      </c>
    </row>
    <row r="4" spans="1:2">
      <c r="A4" s="6" t="s">
        <v>267</v>
      </c>
    </row>
    <row r="5" spans="1:2">
      <c r="A5" s="3" t="s">
        <v>268</v>
      </c>
      <c r="B5" s="10" t="n">
        <v>80.8</v>
      </c>
    </row>
    <row r="6" spans="1:2">
      <c r="A6" s="3" t="s">
        <v>269</v>
      </c>
      <c r="B6" s="3" t="s">
        <v>270</v>
      </c>
    </row>
    <row r="7" spans="1:2">
      <c r="A7" s="3" t="s">
        <v>271</v>
      </c>
    </row>
    <row r="8" spans="1:2">
      <c r="A8" s="6" t="s">
        <v>267</v>
      </c>
    </row>
    <row r="9" spans="1:2">
      <c r="A9" s="3" t="s">
        <v>272</v>
      </c>
      <c r="B9" s="3" t="s">
        <v>273</v>
      </c>
    </row>
    <row r="10" spans="1:2">
      <c r="A10" s="3" t="s">
        <v>274</v>
      </c>
    </row>
    <row r="11" spans="1:2">
      <c r="A11" s="6" t="s">
        <v>267</v>
      </c>
    </row>
    <row r="12" spans="1:2">
      <c r="A12" s="3" t="s">
        <v>272</v>
      </c>
      <c r="B12" s="3" t="s">
        <v>275</v>
      </c>
    </row>
    <row r="13" spans="1:2">
      <c r="A13" s="3" t="s">
        <v>276</v>
      </c>
    </row>
    <row r="14" spans="1:2">
      <c r="A14" s="6" t="s">
        <v>267</v>
      </c>
    </row>
    <row r="15" spans="1:2">
      <c r="A15" s="3" t="s">
        <v>269</v>
      </c>
      <c r="B15"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5</v>
      </c>
      <c r="D1" s="2" t="s">
        <v>75</v>
      </c>
    </row>
    <row r="2" spans="1:4">
      <c r="A2" s="6" t="s">
        <v>162</v>
      </c>
    </row>
    <row r="3" spans="1:4">
      <c r="A3" s="3" t="s">
        <v>278</v>
      </c>
      <c r="B3" s="11" t="n">
        <v>0.2</v>
      </c>
      <c r="D3" s="11" t="n">
        <v>0.2</v>
      </c>
    </row>
    <row r="4" spans="1:4">
      <c r="A4" s="3" t="s">
        <v>279</v>
      </c>
      <c r="B4" s="7" t="n">
        <v>101537</v>
      </c>
      <c r="C4" s="7" t="n">
        <v>103201</v>
      </c>
    </row>
    <row r="5" spans="1:4">
      <c r="A5" s="3" t="s">
        <v>280</v>
      </c>
      <c r="B5" s="11" t="n">
        <v>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5</v>
      </c>
    </row>
    <row r="3" spans="1:3">
      <c r="A3" s="6" t="s">
        <v>282</v>
      </c>
    </row>
    <row r="4" spans="1:3">
      <c r="A4" s="3" t="s">
        <v>283</v>
      </c>
      <c r="B4" s="7" t="n">
        <v>-3175</v>
      </c>
      <c r="C4" s="7" t="n">
        <v>-4938</v>
      </c>
    </row>
    <row r="5" spans="1:3">
      <c r="A5" s="3" t="s">
        <v>284</v>
      </c>
      <c r="B5" s="4" t="n">
        <v>-23</v>
      </c>
      <c r="C5" s="4" t="n">
        <v>-22</v>
      </c>
    </row>
    <row r="6" spans="1:3">
      <c r="A6" s="3" t="s">
        <v>113</v>
      </c>
      <c r="B6" s="4" t="n">
        <v>755</v>
      </c>
      <c r="C6" s="4" t="n">
        <v>818</v>
      </c>
    </row>
    <row r="7" spans="1:3">
      <c r="A7" s="3" t="s">
        <v>285</v>
      </c>
      <c r="B7" s="4" t="n">
        <v>-355</v>
      </c>
      <c r="C7" s="4" t="n">
        <v>-1085</v>
      </c>
    </row>
    <row r="8" spans="1:3">
      <c r="A8" s="3" t="s">
        <v>286</v>
      </c>
      <c r="B8" s="7" t="n">
        <v>-2798</v>
      </c>
      <c r="C8" s="7" t="n">
        <v>-52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87</v>
      </c>
      <c r="B1" s="2" t="s">
        <v>1</v>
      </c>
    </row>
    <row r="2" spans="1:3">
      <c r="B2" s="2" t="s">
        <v>2</v>
      </c>
      <c r="C2" s="2" t="s">
        <v>25</v>
      </c>
    </row>
    <row r="3" spans="1:3">
      <c r="A3" s="6" t="s">
        <v>288</v>
      </c>
    </row>
    <row r="4" spans="1:3">
      <c r="A4" s="3" t="s">
        <v>289</v>
      </c>
      <c r="B4" s="7" t="n">
        <v>4500</v>
      </c>
      <c r="C4" s="7" t="n">
        <v>4000</v>
      </c>
    </row>
    <row r="5" spans="1:3">
      <c r="A5" s="3" t="s">
        <v>290</v>
      </c>
      <c r="B5" s="4" t="n">
        <v>4300</v>
      </c>
      <c r="C5" s="4" t="n">
        <v>3900</v>
      </c>
    </row>
    <row r="6" spans="1:3">
      <c r="A6" s="3" t="s">
        <v>291</v>
      </c>
    </row>
    <row r="7" spans="1:3">
      <c r="A7" s="6" t="s">
        <v>288</v>
      </c>
    </row>
    <row r="8" spans="1:3">
      <c r="A8" s="3" t="s">
        <v>292</v>
      </c>
      <c r="B8" s="10" t="n">
        <v>49.3</v>
      </c>
      <c r="C8" s="11" t="n">
        <v>49.6</v>
      </c>
    </row>
    <row r="9" spans="1:3">
      <c r="A9" s="3" t="s">
        <v>293</v>
      </c>
      <c r="B9" s="3" t="s">
        <v>294</v>
      </c>
    </row>
    <row r="10" spans="1:3">
      <c r="A10" s="3" t="s">
        <v>295</v>
      </c>
      <c r="B10" s="3" t="s">
        <v>270</v>
      </c>
    </row>
    <row r="11" spans="1:3">
      <c r="A11" s="3" t="s">
        <v>296</v>
      </c>
      <c r="B11" s="10" t="n">
        <v>1.2</v>
      </c>
    </row>
    <row r="12" spans="1:3">
      <c r="A12" s="3" t="s">
        <v>297</v>
      </c>
      <c r="B12" s="3" t="s">
        <v>298</v>
      </c>
    </row>
    <row r="13" spans="1:3">
      <c r="A13" s="3" t="s">
        <v>299</v>
      </c>
    </row>
    <row r="14" spans="1:3">
      <c r="A14" s="6" t="s">
        <v>288</v>
      </c>
    </row>
    <row r="15" spans="1:3">
      <c r="A15" s="3" t="s">
        <v>300</v>
      </c>
      <c r="B15" s="10" t="n">
        <v>100.9</v>
      </c>
    </row>
    <row r="16" spans="1:3">
      <c r="A16" s="3" t="s">
        <v>301</v>
      </c>
      <c r="B16" s="3" t="s">
        <v>302</v>
      </c>
    </row>
    <row r="17" spans="1:3">
      <c r="A17" s="3" t="s">
        <v>303</v>
      </c>
      <c r="B17" s="10" t="n">
        <v>75.09999999999999</v>
      </c>
      <c r="C17" s="11" t="n">
        <v>72.5</v>
      </c>
    </row>
    <row r="18" spans="1:3">
      <c r="A18" s="3" t="s">
        <v>304</v>
      </c>
    </row>
    <row r="19" spans="1:3">
      <c r="A19" s="6" t="s">
        <v>288</v>
      </c>
    </row>
    <row r="20" spans="1:3">
      <c r="A20" s="3" t="s">
        <v>305</v>
      </c>
      <c r="B20" s="10" t="n">
        <v>78.2</v>
      </c>
      <c r="C20" s="10" t="n">
        <v>76.0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6" t="s">
        <v>68</v>
      </c>
    </row>
    <row r="3" spans="1:3">
      <c r="A3" s="3" t="s">
        <v>69</v>
      </c>
      <c r="B3" s="8" t="n">
        <v>0.01</v>
      </c>
      <c r="C3" s="8" t="n">
        <v>0.01</v>
      </c>
    </row>
    <row r="4" spans="1:3">
      <c r="A4" s="3" t="s">
        <v>70</v>
      </c>
      <c r="B4" s="4" t="n">
        <v>500787260</v>
      </c>
      <c r="C4" s="4" t="n">
        <v>500787260</v>
      </c>
    </row>
    <row r="5" spans="1:3">
      <c r="A5" s="3" t="s">
        <v>71</v>
      </c>
      <c r="B5" s="4" t="n">
        <v>157022720</v>
      </c>
      <c r="C5" s="4" t="n">
        <v>156888381</v>
      </c>
    </row>
    <row r="6" spans="1:3">
      <c r="A6" s="3" t="s">
        <v>72</v>
      </c>
      <c r="B6" s="4" t="n">
        <v>157022720</v>
      </c>
      <c r="C6" s="4" t="n">
        <v>15688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s>
  <sheetData>
    <row r="1" spans="1:4">
      <c r="A1" s="1" t="s">
        <v>306</v>
      </c>
      <c r="B1" s="2" t="s">
        <v>1</v>
      </c>
    </row>
    <row r="2" spans="1:4">
      <c r="B2" s="2" t="s">
        <v>307</v>
      </c>
      <c r="C2" s="2" t="s">
        <v>308</v>
      </c>
      <c r="D2" s="2" t="s">
        <v>309</v>
      </c>
    </row>
    <row r="3" spans="1:4">
      <c r="A3" s="6" t="s">
        <v>310</v>
      </c>
    </row>
    <row r="4" spans="1:4">
      <c r="A4" s="3" t="s">
        <v>311</v>
      </c>
      <c r="B4" s="4" t="n">
        <v>1</v>
      </c>
    </row>
    <row r="5" spans="1:4">
      <c r="A5" s="3" t="s">
        <v>59</v>
      </c>
    </row>
    <row r="6" spans="1:4">
      <c r="A6" s="6" t="s">
        <v>310</v>
      </c>
    </row>
    <row r="7" spans="1:4">
      <c r="A7" s="3" t="s">
        <v>312</v>
      </c>
      <c r="B7" s="4" t="n">
        <v>137</v>
      </c>
    </row>
    <row r="8" spans="1:4">
      <c r="A8" s="3" t="s">
        <v>209</v>
      </c>
      <c r="B8" s="4" t="n">
        <v>39045</v>
      </c>
    </row>
    <row r="9" spans="1:4">
      <c r="A9" s="3" t="s">
        <v>313</v>
      </c>
    </row>
    <row r="10" spans="1:4">
      <c r="A10" s="6" t="s">
        <v>310</v>
      </c>
    </row>
    <row r="11" spans="1:4">
      <c r="A11" s="3" t="s">
        <v>314</v>
      </c>
      <c r="B11" s="10" t="n">
        <v>172.3</v>
      </c>
      <c r="C11" s="10" t="n">
        <v>163.1</v>
      </c>
    </row>
    <row r="12" spans="1:4">
      <c r="A12" s="3" t="s">
        <v>315</v>
      </c>
    </row>
    <row r="13" spans="1:4">
      <c r="A13" s="6" t="s">
        <v>310</v>
      </c>
    </row>
    <row r="14" spans="1:4">
      <c r="A14" s="3" t="s">
        <v>312</v>
      </c>
      <c r="B14" s="4" t="n">
        <v>141</v>
      </c>
    </row>
    <row r="15" spans="1:4">
      <c r="A15" s="3" t="s">
        <v>209</v>
      </c>
      <c r="B15" s="4" t="n">
        <v>39187</v>
      </c>
    </row>
    <row r="16" spans="1:4">
      <c r="A16" s="3" t="s">
        <v>316</v>
      </c>
    </row>
    <row r="17" spans="1:4">
      <c r="A17" s="6" t="s">
        <v>310</v>
      </c>
    </row>
    <row r="18" spans="1:4">
      <c r="A18" s="3" t="s">
        <v>312</v>
      </c>
      <c r="B18" s="4" t="n">
        <v>46</v>
      </c>
    </row>
    <row r="19" spans="1:4">
      <c r="A19" s="3" t="s">
        <v>209</v>
      </c>
      <c r="B19" s="4" t="n">
        <v>6898</v>
      </c>
    </row>
    <row r="20" spans="1:4">
      <c r="A20" s="3" t="s">
        <v>317</v>
      </c>
    </row>
    <row r="21" spans="1:4">
      <c r="A21" s="6" t="s">
        <v>310</v>
      </c>
    </row>
    <row r="22" spans="1:4">
      <c r="A22" s="3" t="s">
        <v>312</v>
      </c>
      <c r="B22" s="4" t="n">
        <v>4</v>
      </c>
    </row>
    <row r="23" spans="1:4">
      <c r="A23" s="3" t="s">
        <v>209</v>
      </c>
      <c r="B23" s="4" t="n">
        <v>142</v>
      </c>
    </row>
    <row r="24" spans="1:4">
      <c r="A24" s="3" t="s">
        <v>318</v>
      </c>
    </row>
    <row r="25" spans="1:4">
      <c r="A25" s="6" t="s">
        <v>310</v>
      </c>
    </row>
    <row r="26" spans="1:4">
      <c r="A26" s="3" t="s">
        <v>312</v>
      </c>
      <c r="B26" s="4" t="n">
        <v>16</v>
      </c>
      <c r="D26" s="4" t="n">
        <v>19</v>
      </c>
    </row>
    <row r="27" spans="1:4">
      <c r="A27" s="3" t="s">
        <v>209</v>
      </c>
      <c r="B27" s="4" t="n">
        <v>4728</v>
      </c>
      <c r="D27" s="4" t="n">
        <v>61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4</v>
      </c>
      <c r="D1" s="2" t="s">
        <v>1</v>
      </c>
    </row>
    <row r="2" spans="1:5">
      <c r="B2" s="2" t="s">
        <v>2</v>
      </c>
      <c r="C2" s="2" t="s">
        <v>75</v>
      </c>
      <c r="D2" s="2" t="s">
        <v>2</v>
      </c>
      <c r="E2" s="2" t="s">
        <v>75</v>
      </c>
    </row>
    <row r="3" spans="1:5">
      <c r="A3" s="6" t="s">
        <v>194</v>
      </c>
    </row>
    <row r="4" spans="1:5">
      <c r="A4" s="3" t="s">
        <v>77</v>
      </c>
      <c r="B4" s="7" t="n">
        <v>227703</v>
      </c>
      <c r="C4" s="7" t="n">
        <v>223741</v>
      </c>
      <c r="D4" s="7" t="n">
        <v>452931</v>
      </c>
      <c r="E4" s="7" t="n">
        <v>446332</v>
      </c>
    </row>
    <row r="5" spans="1:5">
      <c r="A5" s="3" t="s">
        <v>78</v>
      </c>
      <c r="B5" s="4" t="n">
        <v>2856</v>
      </c>
      <c r="C5" s="4" t="n">
        <v>8347</v>
      </c>
      <c r="D5" s="4" t="n">
        <v>5547</v>
      </c>
      <c r="E5" s="4" t="n">
        <v>13105</v>
      </c>
    </row>
    <row r="6" spans="1:5">
      <c r="A6" s="3" t="s">
        <v>79</v>
      </c>
      <c r="B6" s="4" t="n">
        <v>249092</v>
      </c>
      <c r="C6" s="4" t="n">
        <v>251218</v>
      </c>
      <c r="D6" s="4" t="n">
        <v>495573</v>
      </c>
      <c r="E6" s="4" t="n">
        <v>497457</v>
      </c>
    </row>
    <row r="7" spans="1:5">
      <c r="A7" s="3" t="s">
        <v>81</v>
      </c>
      <c r="B7" s="4" t="n">
        <v>79014</v>
      </c>
      <c r="C7" s="4" t="n">
        <v>79708</v>
      </c>
      <c r="D7" s="4" t="n">
        <v>158640</v>
      </c>
      <c r="E7" s="4" t="n">
        <v>159180</v>
      </c>
    </row>
    <row r="8" spans="1:5">
      <c r="A8" s="3" t="s">
        <v>82</v>
      </c>
      <c r="B8" s="4" t="n">
        <v>89155</v>
      </c>
      <c r="C8" s="4" t="n">
        <v>80680</v>
      </c>
      <c r="D8" s="4" t="n">
        <v>176323</v>
      </c>
      <c r="E8" s="4" t="n">
        <v>160508</v>
      </c>
    </row>
    <row r="9" spans="1:5">
      <c r="A9" s="3" t="s">
        <v>83</v>
      </c>
      <c r="B9" s="4" t="n">
        <v>10108</v>
      </c>
      <c r="C9" s="4" t="n">
        <v>11616</v>
      </c>
      <c r="D9" s="4" t="n">
        <v>21071</v>
      </c>
      <c r="E9" s="4" t="n">
        <v>23914</v>
      </c>
    </row>
    <row r="10" spans="1:5">
      <c r="A10" s="3" t="s">
        <v>320</v>
      </c>
      <c r="B10" s="4" t="n">
        <v>101990</v>
      </c>
      <c r="C10" s="4" t="n">
        <v>97822</v>
      </c>
      <c r="D10" s="4" t="n">
        <v>201859</v>
      </c>
      <c r="E10" s="4" t="n">
        <v>191518</v>
      </c>
    </row>
    <row r="11" spans="1:5">
      <c r="A11" s="3" t="s">
        <v>85</v>
      </c>
      <c r="B11" s="4" t="n">
        <v>189386</v>
      </c>
      <c r="C11" s="4" t="n">
        <v>186782</v>
      </c>
      <c r="D11" s="4" t="n">
        <v>378078</v>
      </c>
      <c r="E11" s="4" t="n">
        <v>369487</v>
      </c>
    </row>
    <row r="12" spans="1:5">
      <c r="A12" s="3" t="s">
        <v>321</v>
      </c>
      <c r="B12" s="4" t="n">
        <v>59706</v>
      </c>
      <c r="C12" s="4" t="n">
        <v>64436</v>
      </c>
      <c r="D12" s="4" t="n">
        <v>117495</v>
      </c>
      <c r="E12" s="4" t="n">
        <v>127970</v>
      </c>
    </row>
    <row r="13" spans="1:5">
      <c r="A13" s="3" t="s">
        <v>322</v>
      </c>
      <c r="B13" s="4" t="n">
        <v>-39623</v>
      </c>
      <c r="C13" s="4" t="n">
        <v>-35024</v>
      </c>
      <c r="D13" s="4" t="n">
        <v>-79863</v>
      </c>
      <c r="E13" s="4" t="n">
        <v>-74860</v>
      </c>
    </row>
    <row r="14" spans="1:5">
      <c r="A14" s="3" t="s">
        <v>92</v>
      </c>
      <c r="B14" s="4" t="n">
        <v>20083</v>
      </c>
      <c r="C14" s="4" t="n">
        <v>29412</v>
      </c>
      <c r="D14" s="4" t="n">
        <v>37632</v>
      </c>
      <c r="E14" s="4" t="n">
        <v>53110</v>
      </c>
    </row>
    <row r="15" spans="1:5">
      <c r="A15" s="3" t="s">
        <v>59</v>
      </c>
    </row>
    <row r="16" spans="1:5">
      <c r="A16" s="6" t="s">
        <v>194</v>
      </c>
    </row>
    <row r="17" spans="1:5">
      <c r="A17" s="3" t="s">
        <v>77</v>
      </c>
      <c r="B17" s="4" t="n">
        <v>227703</v>
      </c>
      <c r="C17" s="4" t="n">
        <v>223741</v>
      </c>
      <c r="D17" s="4" t="n">
        <v>452931</v>
      </c>
      <c r="E17" s="4" t="n">
        <v>446332</v>
      </c>
    </row>
    <row r="18" spans="1:5">
      <c r="A18" s="3" t="s">
        <v>81</v>
      </c>
      <c r="B18" s="4" t="n">
        <v>79014</v>
      </c>
      <c r="C18" s="4" t="n">
        <v>79708</v>
      </c>
      <c r="D18" s="4" t="n">
        <v>158640</v>
      </c>
      <c r="E18" s="4" t="n">
        <v>159180</v>
      </c>
    </row>
    <row r="19" spans="1:5">
      <c r="A19" s="3" t="s">
        <v>313</v>
      </c>
    </row>
    <row r="20" spans="1:5">
      <c r="A20" s="6" t="s">
        <v>194</v>
      </c>
    </row>
    <row r="21" spans="1:5">
      <c r="A21" s="3" t="s">
        <v>77</v>
      </c>
      <c r="B21" s="4" t="n">
        <v>219137</v>
      </c>
      <c r="C21" s="4" t="n">
        <v>205283</v>
      </c>
      <c r="D21" s="4" t="n">
        <v>436112</v>
      </c>
      <c r="E21" s="4" t="n">
        <v>407347</v>
      </c>
    </row>
    <row r="22" spans="1:5">
      <c r="A22" s="3" t="s">
        <v>79</v>
      </c>
      <c r="B22" s="4" t="n">
        <v>219137</v>
      </c>
      <c r="C22" s="4" t="n">
        <v>205283</v>
      </c>
      <c r="D22" s="4" t="n">
        <v>436112</v>
      </c>
      <c r="E22" s="4" t="n">
        <v>407347</v>
      </c>
    </row>
    <row r="23" spans="1:5">
      <c r="A23" s="3" t="s">
        <v>81</v>
      </c>
      <c r="B23" s="4" t="n">
        <v>68387</v>
      </c>
      <c r="C23" s="4" t="n">
        <v>66694</v>
      </c>
      <c r="D23" s="4" t="n">
        <v>137851</v>
      </c>
      <c r="E23" s="4" t="n">
        <v>131941</v>
      </c>
    </row>
    <row r="24" spans="1:5">
      <c r="A24" s="3" t="s">
        <v>85</v>
      </c>
      <c r="B24" s="4" t="n">
        <v>68387</v>
      </c>
      <c r="C24" s="4" t="n">
        <v>66694</v>
      </c>
      <c r="D24" s="4" t="n">
        <v>137851</v>
      </c>
      <c r="E24" s="4" t="n">
        <v>131941</v>
      </c>
    </row>
    <row r="25" spans="1:5">
      <c r="A25" s="3" t="s">
        <v>321</v>
      </c>
      <c r="B25" s="4" t="n">
        <v>150750</v>
      </c>
      <c r="C25" s="4" t="n">
        <v>138589</v>
      </c>
      <c r="D25" s="4" t="n">
        <v>298261</v>
      </c>
      <c r="E25" s="4" t="n">
        <v>275406</v>
      </c>
    </row>
    <row r="26" spans="1:5">
      <c r="A26" s="3" t="s">
        <v>92</v>
      </c>
      <c r="B26" s="4" t="n">
        <v>150750</v>
      </c>
      <c r="C26" s="4" t="n">
        <v>138589</v>
      </c>
      <c r="D26" s="4" t="n">
        <v>298261</v>
      </c>
      <c r="E26" s="4" t="n">
        <v>275406</v>
      </c>
    </row>
    <row r="27" spans="1:5">
      <c r="A27" s="3" t="s">
        <v>323</v>
      </c>
    </row>
    <row r="28" spans="1:5">
      <c r="A28" s="6" t="s">
        <v>194</v>
      </c>
    </row>
    <row r="29" spans="1:5">
      <c r="A29" s="3" t="s">
        <v>77</v>
      </c>
      <c r="B29" s="4" t="n">
        <v>7199</v>
      </c>
      <c r="C29" s="4" t="n">
        <v>7429</v>
      </c>
      <c r="D29" s="4" t="n">
        <v>14496</v>
      </c>
      <c r="E29" s="4" t="n">
        <v>15022</v>
      </c>
    </row>
    <row r="30" spans="1:5">
      <c r="A30" s="3" t="s">
        <v>79</v>
      </c>
      <c r="B30" s="4" t="n">
        <v>7199</v>
      </c>
      <c r="C30" s="4" t="n">
        <v>7429</v>
      </c>
      <c r="D30" s="4" t="n">
        <v>14496</v>
      </c>
      <c r="E30" s="4" t="n">
        <v>15022</v>
      </c>
    </row>
    <row r="31" spans="1:5">
      <c r="A31" s="3" t="s">
        <v>81</v>
      </c>
      <c r="B31" s="4" t="n">
        <v>2265</v>
      </c>
      <c r="C31" s="4" t="n">
        <v>2279</v>
      </c>
      <c r="D31" s="4" t="n">
        <v>4568</v>
      </c>
      <c r="E31" s="4" t="n">
        <v>4224</v>
      </c>
    </row>
    <row r="32" spans="1:5">
      <c r="A32" s="3" t="s">
        <v>85</v>
      </c>
      <c r="B32" s="4" t="n">
        <v>2265</v>
      </c>
      <c r="C32" s="4" t="n">
        <v>2279</v>
      </c>
      <c r="D32" s="4" t="n">
        <v>4568</v>
      </c>
      <c r="E32" s="4" t="n">
        <v>4224</v>
      </c>
    </row>
    <row r="33" spans="1:5">
      <c r="A33" s="3" t="s">
        <v>321</v>
      </c>
      <c r="B33" s="4" t="n">
        <v>4934</v>
      </c>
      <c r="C33" s="4" t="n">
        <v>5150</v>
      </c>
      <c r="D33" s="4" t="n">
        <v>9928</v>
      </c>
      <c r="E33" s="4" t="n">
        <v>10798</v>
      </c>
    </row>
    <row r="34" spans="1:5">
      <c r="A34" s="3" t="s">
        <v>92</v>
      </c>
      <c r="B34" s="4" t="n">
        <v>4934</v>
      </c>
      <c r="C34" s="4" t="n">
        <v>5150</v>
      </c>
      <c r="D34" s="4" t="n">
        <v>9928</v>
      </c>
      <c r="E34" s="4" t="n">
        <v>10798</v>
      </c>
    </row>
    <row r="35" spans="1:5">
      <c r="A35" s="3" t="s">
        <v>324</v>
      </c>
    </row>
    <row r="36" spans="1:5">
      <c r="A36" s="6" t="s">
        <v>194</v>
      </c>
    </row>
    <row r="37" spans="1:5">
      <c r="A37" s="3" t="s">
        <v>77</v>
      </c>
      <c r="B37" s="4" t="n">
        <v>1367</v>
      </c>
      <c r="C37" s="4" t="n">
        <v>11029</v>
      </c>
      <c r="D37" s="4" t="n">
        <v>2323</v>
      </c>
      <c r="E37" s="4" t="n">
        <v>23963</v>
      </c>
    </row>
    <row r="38" spans="1:5">
      <c r="A38" s="3" t="s">
        <v>78</v>
      </c>
      <c r="B38" s="4" t="n">
        <v>2856</v>
      </c>
      <c r="C38" s="4" t="n">
        <v>8347</v>
      </c>
      <c r="D38" s="4" t="n">
        <v>5547</v>
      </c>
      <c r="E38" s="4" t="n">
        <v>13105</v>
      </c>
    </row>
    <row r="39" spans="1:5">
      <c r="A39" s="3" t="s">
        <v>79</v>
      </c>
      <c r="B39" s="4" t="n">
        <v>22756</v>
      </c>
      <c r="C39" s="4" t="n">
        <v>38506</v>
      </c>
      <c r="D39" s="4" t="n">
        <v>44965</v>
      </c>
      <c r="E39" s="4" t="n">
        <v>75088</v>
      </c>
    </row>
    <row r="40" spans="1:5">
      <c r="A40" s="3" t="s">
        <v>81</v>
      </c>
      <c r="B40" s="4" t="n">
        <v>8362</v>
      </c>
      <c r="C40" s="4" t="n">
        <v>10735</v>
      </c>
      <c r="D40" s="4" t="n">
        <v>16221</v>
      </c>
      <c r="E40" s="4" t="n">
        <v>23015</v>
      </c>
    </row>
    <row r="41" spans="1:5">
      <c r="A41" s="3" t="s">
        <v>320</v>
      </c>
      <c r="B41" s="4" t="n">
        <v>101990</v>
      </c>
      <c r="C41" s="4" t="n">
        <v>97822</v>
      </c>
      <c r="D41" s="4" t="n">
        <v>201859</v>
      </c>
      <c r="E41" s="4" t="n">
        <v>191518</v>
      </c>
    </row>
    <row r="42" spans="1:5">
      <c r="A42" s="3" t="s">
        <v>85</v>
      </c>
      <c r="B42" s="4" t="n">
        <v>118734</v>
      </c>
      <c r="C42" s="4" t="n">
        <v>117809</v>
      </c>
      <c r="D42" s="4" t="n">
        <v>235659</v>
      </c>
      <c r="E42" s="4" t="n">
        <v>233322</v>
      </c>
    </row>
    <row r="43" spans="1:5">
      <c r="A43" s="3" t="s">
        <v>321</v>
      </c>
      <c r="B43" s="4" t="n">
        <v>-95978</v>
      </c>
      <c r="C43" s="4" t="n">
        <v>-79303</v>
      </c>
      <c r="D43" s="4" t="n">
        <v>-190694</v>
      </c>
      <c r="E43" s="4" t="n">
        <v>-158234</v>
      </c>
    </row>
    <row r="44" spans="1:5">
      <c r="A44" s="3" t="s">
        <v>322</v>
      </c>
      <c r="B44" s="4" t="n">
        <v>-39623</v>
      </c>
      <c r="C44" s="4" t="n">
        <v>-35024</v>
      </c>
      <c r="D44" s="4" t="n">
        <v>-79863</v>
      </c>
      <c r="E44" s="4" t="n">
        <v>-74860</v>
      </c>
    </row>
    <row r="45" spans="1:5">
      <c r="A45" s="3" t="s">
        <v>92</v>
      </c>
      <c r="B45" s="4" t="n">
        <v>-135601</v>
      </c>
      <c r="C45" s="4" t="n">
        <v>-114327</v>
      </c>
      <c r="D45" s="4" t="n">
        <v>-270557</v>
      </c>
      <c r="E45" s="4" t="n">
        <v>-233094</v>
      </c>
    </row>
    <row r="46" spans="1:5">
      <c r="A46" s="3" t="s">
        <v>51</v>
      </c>
    </row>
    <row r="47" spans="1:5">
      <c r="A47" s="6" t="s">
        <v>194</v>
      </c>
    </row>
    <row r="48" spans="1:5">
      <c r="A48" s="3" t="s">
        <v>77</v>
      </c>
      <c r="B48" s="4" t="n">
        <v>18533</v>
      </c>
      <c r="C48" s="4" t="n">
        <v>19130</v>
      </c>
      <c r="D48" s="4" t="n">
        <v>37095</v>
      </c>
      <c r="E48" s="4" t="n">
        <v>38020</v>
      </c>
    </row>
    <row r="49" spans="1:5">
      <c r="A49" s="3" t="s">
        <v>81</v>
      </c>
      <c r="B49" s="4" t="n">
        <v>8382</v>
      </c>
      <c r="C49" s="4" t="n">
        <v>9252</v>
      </c>
      <c r="D49" s="4" t="n">
        <v>17579</v>
      </c>
      <c r="E49" s="4" t="n">
        <v>18789</v>
      </c>
    </row>
    <row r="50" spans="1:5">
      <c r="A50" s="3" t="s">
        <v>325</v>
      </c>
    </row>
    <row r="51" spans="1:5">
      <c r="A51" s="6" t="s">
        <v>194</v>
      </c>
    </row>
    <row r="52" spans="1:5">
      <c r="A52" s="3" t="s">
        <v>77</v>
      </c>
      <c r="B52" s="4" t="n">
        <v>0</v>
      </c>
      <c r="C52" s="4" t="n">
        <v>0</v>
      </c>
      <c r="D52" s="4" t="n">
        <v>0</v>
      </c>
      <c r="E52" s="4" t="n">
        <v>0</v>
      </c>
    </row>
    <row r="53" spans="1:5">
      <c r="A53" s="3" t="s">
        <v>81</v>
      </c>
      <c r="B53" s="3" t="s">
        <v>34</v>
      </c>
      <c r="C53" s="4" t="n">
        <v>0</v>
      </c>
      <c r="D53" s="3" t="s">
        <v>34</v>
      </c>
      <c r="E53" s="3" t="s">
        <v>34</v>
      </c>
    </row>
    <row r="54" spans="1:5">
      <c r="A54" s="3" t="s">
        <v>326</v>
      </c>
    </row>
    <row r="55" spans="1:5">
      <c r="A55" s="6" t="s">
        <v>194</v>
      </c>
    </row>
    <row r="56" spans="1:5">
      <c r="A56" s="3" t="s">
        <v>81</v>
      </c>
      <c r="B56" s="3" t="s">
        <v>34</v>
      </c>
      <c r="D56" s="3" t="s">
        <v>34</v>
      </c>
      <c r="E56" s="3" t="s">
        <v>34</v>
      </c>
    </row>
    <row r="57" spans="1:5">
      <c r="A57" s="3" t="s">
        <v>327</v>
      </c>
    </row>
    <row r="58" spans="1:5">
      <c r="A58" s="6" t="s">
        <v>194</v>
      </c>
    </row>
    <row r="59" spans="1:5">
      <c r="A59" s="3" t="s">
        <v>77</v>
      </c>
      <c r="B59" s="4" t="n">
        <v>18533</v>
      </c>
      <c r="C59" s="4" t="n">
        <v>19130</v>
      </c>
      <c r="D59" s="4" t="n">
        <v>37095</v>
      </c>
      <c r="E59" s="4" t="n">
        <v>38020</v>
      </c>
    </row>
    <row r="60" spans="1:5">
      <c r="A60" s="3" t="s">
        <v>81</v>
      </c>
      <c r="B60" s="7" t="n">
        <v>8382</v>
      </c>
      <c r="C60" s="7" t="n">
        <v>9252</v>
      </c>
      <c r="D60" s="7" t="n">
        <v>17579</v>
      </c>
      <c r="E60" s="7" t="n">
        <v>187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8</v>
      </c>
      <c r="B1" s="2" t="s">
        <v>2</v>
      </c>
      <c r="C1" s="2" t="s">
        <v>25</v>
      </c>
    </row>
    <row r="2" spans="1:3">
      <c r="A2" s="6" t="s">
        <v>329</v>
      </c>
    </row>
    <row r="3" spans="1:3">
      <c r="A3" s="3" t="s">
        <v>28</v>
      </c>
      <c r="B3" s="7" t="n">
        <v>6199202</v>
      </c>
      <c r="C3" s="7" t="n">
        <v>6232818</v>
      </c>
    </row>
    <row r="4" spans="1:3">
      <c r="A4" s="3" t="s">
        <v>313</v>
      </c>
    </row>
    <row r="5" spans="1:3">
      <c r="A5" s="6" t="s">
        <v>329</v>
      </c>
    </row>
    <row r="6" spans="1:3">
      <c r="A6" s="3" t="s">
        <v>28</v>
      </c>
      <c r="B6" s="4" t="n">
        <v>5583603</v>
      </c>
      <c r="C6" s="4" t="n">
        <v>5545693</v>
      </c>
    </row>
    <row r="7" spans="1:3">
      <c r="A7" s="3" t="s">
        <v>324</v>
      </c>
    </row>
    <row r="8" spans="1:3">
      <c r="A8" s="6" t="s">
        <v>329</v>
      </c>
    </row>
    <row r="9" spans="1:3">
      <c r="A9" s="3" t="s">
        <v>28</v>
      </c>
      <c r="B9" s="7" t="n">
        <v>615599</v>
      </c>
      <c r="C9" s="7" t="n">
        <v>687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330</v>
      </c>
      <c r="B1" s="2" t="s">
        <v>1</v>
      </c>
    </row>
    <row r="2" spans="1:5">
      <c r="B2" s="2" t="s">
        <v>331</v>
      </c>
      <c r="C2" s="2" t="s">
        <v>332</v>
      </c>
      <c r="D2" s="2" t="s">
        <v>308</v>
      </c>
      <c r="E2" s="2" t="s">
        <v>333</v>
      </c>
    </row>
    <row r="3" spans="1:5">
      <c r="A3" s="6" t="s">
        <v>334</v>
      </c>
    </row>
    <row r="4" spans="1:5">
      <c r="A4" s="3" t="s">
        <v>335</v>
      </c>
      <c r="B4" s="3" t="s">
        <v>336</v>
      </c>
    </row>
    <row r="5" spans="1:5">
      <c r="A5" s="6" t="s">
        <v>337</v>
      </c>
    </row>
    <row r="6" spans="1:5">
      <c r="A6" s="3" t="s">
        <v>338</v>
      </c>
      <c r="B6" s="7" t="n">
        <v>63762</v>
      </c>
      <c r="C6" s="7" t="n">
        <v>61244</v>
      </c>
      <c r="D6" s="7" t="n">
        <v>55225</v>
      </c>
      <c r="E6" s="7" t="n">
        <v>50789</v>
      </c>
    </row>
    <row r="7" spans="1:5">
      <c r="A7" s="3" t="s">
        <v>318</v>
      </c>
    </row>
    <row r="8" spans="1:5">
      <c r="A8" s="6" t="s">
        <v>334</v>
      </c>
    </row>
    <row r="9" spans="1:5">
      <c r="A9" s="3" t="s">
        <v>339</v>
      </c>
      <c r="B9" s="4" t="n">
        <v>12</v>
      </c>
      <c r="C9" s="4" t="n">
        <v>13</v>
      </c>
    </row>
    <row r="10" spans="1:5">
      <c r="A10" s="3" t="s">
        <v>208</v>
      </c>
      <c r="B10" s="4" t="n">
        <v>16</v>
      </c>
      <c r="C10" s="4" t="n">
        <v>19</v>
      </c>
    </row>
    <row r="11" spans="1:5">
      <c r="A11" s="3" t="s">
        <v>340</v>
      </c>
      <c r="B11" s="4" t="n">
        <v>4728</v>
      </c>
      <c r="C11" s="4" t="n">
        <v>6110</v>
      </c>
    </row>
    <row r="12" spans="1:5">
      <c r="A12" s="6" t="s">
        <v>337</v>
      </c>
    </row>
    <row r="13" spans="1:5">
      <c r="A13" s="3" t="s">
        <v>341</v>
      </c>
      <c r="B13" s="7" t="n">
        <v>563106</v>
      </c>
      <c r="C13" s="7" t="n">
        <v>897510</v>
      </c>
    </row>
    <row r="14" spans="1:5">
      <c r="A14" s="3" t="s">
        <v>338</v>
      </c>
      <c r="B14" s="4" t="n">
        <v>15259</v>
      </c>
      <c r="C14" s="4" t="n">
        <v>15877</v>
      </c>
    </row>
    <row r="15" spans="1:5">
      <c r="A15" s="3" t="s">
        <v>53</v>
      </c>
      <c r="B15" s="4" t="n">
        <v>6882</v>
      </c>
      <c r="C15" s="4" t="n">
        <v>7981</v>
      </c>
    </row>
    <row r="16" spans="1:5">
      <c r="A16" s="3" t="s">
        <v>342</v>
      </c>
      <c r="B16" s="4" t="n">
        <v>420043</v>
      </c>
      <c r="C16" s="4" t="n">
        <v>725061</v>
      </c>
    </row>
    <row r="17" spans="1:5">
      <c r="A17" s="3" t="s">
        <v>56</v>
      </c>
      <c r="B17" s="7" t="n">
        <v>13832</v>
      </c>
      <c r="C17" s="7" t="n">
        <v>14270</v>
      </c>
    </row>
    <row r="18" spans="1:5">
      <c r="A18" s="3" t="s">
        <v>343</v>
      </c>
    </row>
    <row r="19" spans="1:5">
      <c r="A19" s="6" t="s">
        <v>334</v>
      </c>
    </row>
    <row r="20" spans="1:5">
      <c r="A20" s="3" t="s">
        <v>339</v>
      </c>
      <c r="B20" s="4" t="n">
        <v>53</v>
      </c>
      <c r="C20" s="4" t="n">
        <v>54</v>
      </c>
    </row>
    <row r="21" spans="1:5">
      <c r="A21" s="3" t="s">
        <v>208</v>
      </c>
      <c r="B21" s="4" t="n">
        <v>37</v>
      </c>
      <c r="C21" s="4" t="n">
        <v>38</v>
      </c>
    </row>
    <row r="22" spans="1:5">
      <c r="A22" s="3" t="s">
        <v>340</v>
      </c>
      <c r="B22" s="4" t="n">
        <v>5893</v>
      </c>
      <c r="C22" s="4" t="n">
        <v>6093</v>
      </c>
    </row>
    <row r="23" spans="1:5">
      <c r="A23" s="6" t="s">
        <v>337</v>
      </c>
    </row>
    <row r="24" spans="1:5">
      <c r="A24" s="3" t="s">
        <v>341</v>
      </c>
      <c r="B24" s="7" t="n">
        <v>222409</v>
      </c>
      <c r="C24" s="7" t="n">
        <v>235920</v>
      </c>
    </row>
    <row r="25" spans="1:5">
      <c r="A25" s="3" t="s">
        <v>338</v>
      </c>
      <c r="B25" s="4" t="n">
        <v>17350</v>
      </c>
      <c r="C25" s="4" t="n">
        <v>14926</v>
      </c>
    </row>
    <row r="26" spans="1:5">
      <c r="A26" s="3" t="s">
        <v>53</v>
      </c>
      <c r="B26" s="4" t="n">
        <v>29311</v>
      </c>
      <c r="C26" s="4" t="n">
        <v>32542</v>
      </c>
    </row>
    <row r="27" spans="1:5">
      <c r="A27" s="3" t="s">
        <v>342</v>
      </c>
      <c r="B27" s="4" t="n">
        <v>222779</v>
      </c>
      <c r="C27" s="4" t="n">
        <v>229509</v>
      </c>
    </row>
    <row r="28" spans="1:5">
      <c r="A28" s="3" t="s">
        <v>56</v>
      </c>
      <c r="B28" s="7" t="n">
        <v>15545</v>
      </c>
      <c r="C28" s="7" t="n">
        <v>169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227703</v>
      </c>
      <c r="C4" s="7" t="n">
        <v>223741</v>
      </c>
      <c r="D4" s="7" t="n">
        <v>452931</v>
      </c>
      <c r="E4" s="7" t="n">
        <v>446332</v>
      </c>
    </row>
    <row r="5" spans="1:5">
      <c r="A5" s="3" t="s">
        <v>78</v>
      </c>
      <c r="B5" s="4" t="n">
        <v>2856</v>
      </c>
      <c r="C5" s="4" t="n">
        <v>8347</v>
      </c>
      <c r="D5" s="4" t="n">
        <v>5547</v>
      </c>
      <c r="E5" s="4" t="n">
        <v>13105</v>
      </c>
    </row>
    <row r="6" spans="1:5">
      <c r="A6" s="3" t="s">
        <v>79</v>
      </c>
      <c r="B6" s="4" t="n">
        <v>249092</v>
      </c>
      <c r="C6" s="4" t="n">
        <v>251218</v>
      </c>
      <c r="D6" s="4" t="n">
        <v>495573</v>
      </c>
      <c r="E6" s="4" t="n">
        <v>497457</v>
      </c>
    </row>
    <row r="7" spans="1:5">
      <c r="A7" s="6" t="s">
        <v>80</v>
      </c>
    </row>
    <row r="8" spans="1:5">
      <c r="A8" s="3" t="s">
        <v>81</v>
      </c>
      <c r="B8" s="4" t="n">
        <v>79014</v>
      </c>
      <c r="C8" s="4" t="n">
        <v>79708</v>
      </c>
      <c r="D8" s="4" t="n">
        <v>158640</v>
      </c>
      <c r="E8" s="4" t="n">
        <v>159180</v>
      </c>
    </row>
    <row r="9" spans="1:5">
      <c r="A9" s="3" t="s">
        <v>82</v>
      </c>
      <c r="B9" s="4" t="n">
        <v>89155</v>
      </c>
      <c r="C9" s="4" t="n">
        <v>80680</v>
      </c>
      <c r="D9" s="4" t="n">
        <v>176323</v>
      </c>
      <c r="E9" s="4" t="n">
        <v>160508</v>
      </c>
    </row>
    <row r="10" spans="1:5">
      <c r="A10" s="3" t="s">
        <v>83</v>
      </c>
      <c r="B10" s="4" t="n">
        <v>10108</v>
      </c>
      <c r="C10" s="4" t="n">
        <v>11616</v>
      </c>
      <c r="D10" s="4" t="n">
        <v>21071</v>
      </c>
      <c r="E10" s="4" t="n">
        <v>23914</v>
      </c>
    </row>
    <row r="11" spans="1:5">
      <c r="A11" s="3" t="s">
        <v>84</v>
      </c>
      <c r="B11" s="4" t="n">
        <v>2727</v>
      </c>
      <c r="C11" s="4" t="n">
        <v>5526</v>
      </c>
      <c r="D11" s="4" t="n">
        <v>4465</v>
      </c>
      <c r="E11" s="4" t="n">
        <v>7096</v>
      </c>
    </row>
    <row r="12" spans="1:5">
      <c r="A12" s="3" t="s">
        <v>85</v>
      </c>
      <c r="B12" s="4" t="n">
        <v>189386</v>
      </c>
      <c r="C12" s="4" t="n">
        <v>186782</v>
      </c>
      <c r="D12" s="4" t="n">
        <v>378078</v>
      </c>
      <c r="E12" s="4" t="n">
        <v>369487</v>
      </c>
    </row>
    <row r="13" spans="1:5">
      <c r="A13" s="3" t="s">
        <v>86</v>
      </c>
      <c r="B13" s="4" t="n">
        <v>59706</v>
      </c>
      <c r="C13" s="4" t="n">
        <v>64436</v>
      </c>
      <c r="D13" s="4" t="n">
        <v>117495</v>
      </c>
      <c r="E13" s="4" t="n">
        <v>127970</v>
      </c>
    </row>
    <row r="14" spans="1:5">
      <c r="A14" s="3" t="s">
        <v>87</v>
      </c>
      <c r="B14" s="4" t="n">
        <v>2012</v>
      </c>
      <c r="C14" s="4" t="n">
        <v>1843</v>
      </c>
      <c r="D14" s="4" t="n">
        <v>4204</v>
      </c>
      <c r="E14" s="4" t="n">
        <v>3678</v>
      </c>
    </row>
    <row r="15" spans="1:5">
      <c r="A15" s="3" t="s">
        <v>88</v>
      </c>
      <c r="B15" s="4" t="n">
        <v>-46858</v>
      </c>
      <c r="C15" s="4" t="n">
        <v>-48894</v>
      </c>
      <c r="D15" s="4" t="n">
        <v>-94740</v>
      </c>
      <c r="E15" s="4" t="n">
        <v>-96528</v>
      </c>
    </row>
    <row r="16" spans="1:5">
      <c r="A16" s="3" t="s">
        <v>89</v>
      </c>
      <c r="B16" s="4" t="n">
        <v>200</v>
      </c>
      <c r="C16" s="4" t="n">
        <v>4906</v>
      </c>
      <c r="D16" s="4" t="n">
        <v>665</v>
      </c>
      <c r="E16" s="4" t="n">
        <v>4983</v>
      </c>
    </row>
    <row r="17" spans="1:5">
      <c r="A17" s="3" t="s">
        <v>90</v>
      </c>
      <c r="B17" s="4" t="n">
        <v>15060</v>
      </c>
      <c r="C17" s="4" t="n">
        <v>22291</v>
      </c>
      <c r="D17" s="4" t="n">
        <v>27624</v>
      </c>
      <c r="E17" s="4" t="n">
        <v>40103</v>
      </c>
    </row>
    <row r="18" spans="1:5">
      <c r="A18" s="3" t="s">
        <v>91</v>
      </c>
      <c r="B18" s="4" t="n">
        <v>5023</v>
      </c>
      <c r="C18" s="4" t="n">
        <v>7121</v>
      </c>
      <c r="D18" s="4" t="n">
        <v>10008</v>
      </c>
      <c r="E18" s="4" t="n">
        <v>13007</v>
      </c>
    </row>
    <row r="19" spans="1:5">
      <c r="A19" s="3" t="s">
        <v>92</v>
      </c>
      <c r="B19" s="4" t="n">
        <v>20083</v>
      </c>
      <c r="C19" s="4" t="n">
        <v>29412</v>
      </c>
      <c r="D19" s="4" t="n">
        <v>37632</v>
      </c>
      <c r="E19" s="4" t="n">
        <v>53110</v>
      </c>
    </row>
    <row r="20" spans="1:5">
      <c r="A20" s="3" t="s">
        <v>93</v>
      </c>
      <c r="B20" s="4" t="n">
        <v>1508</v>
      </c>
      <c r="C20" s="4" t="n">
        <v>216541</v>
      </c>
      <c r="D20" s="4" t="n">
        <v>1114</v>
      </c>
      <c r="E20" s="4" t="n">
        <v>222728</v>
      </c>
    </row>
    <row r="21" spans="1:5">
      <c r="A21" s="3" t="s">
        <v>94</v>
      </c>
      <c r="B21" s="4" t="n">
        <v>21591</v>
      </c>
      <c r="C21" s="4" t="n">
        <v>245953</v>
      </c>
      <c r="D21" s="4" t="n">
        <v>38746</v>
      </c>
      <c r="E21" s="4" t="n">
        <v>275838</v>
      </c>
    </row>
    <row r="22" spans="1:5">
      <c r="A22" s="6" t="s">
        <v>95</v>
      </c>
    </row>
    <row r="23" spans="1:5">
      <c r="A23" s="3" t="s">
        <v>96</v>
      </c>
      <c r="B23" s="4" t="n">
        <v>-813</v>
      </c>
      <c r="C23" s="4" t="n">
        <v>-8677</v>
      </c>
      <c r="D23" s="4" t="n">
        <v>-1764</v>
      </c>
      <c r="E23" s="4" t="n">
        <v>-9607</v>
      </c>
    </row>
    <row r="24" spans="1:5">
      <c r="A24" s="3" t="s">
        <v>97</v>
      </c>
      <c r="B24" s="4" t="n">
        <v>-1939</v>
      </c>
      <c r="C24" s="4" t="n">
        <v>-1708</v>
      </c>
      <c r="D24" s="4" t="n">
        <v>-3888</v>
      </c>
      <c r="E24" s="4" t="n">
        <v>-3434</v>
      </c>
    </row>
    <row r="25" spans="1:5">
      <c r="A25" s="3" t="s">
        <v>98</v>
      </c>
      <c r="B25" s="4" t="n">
        <v>-787</v>
      </c>
      <c r="C25" s="4" t="n">
        <v>-11135</v>
      </c>
      <c r="D25" s="4" t="n">
        <v>-1344</v>
      </c>
      <c r="E25" s="4" t="n">
        <v>-12307</v>
      </c>
    </row>
    <row r="26" spans="1:5">
      <c r="A26" s="3" t="s">
        <v>99</v>
      </c>
      <c r="B26" s="4" t="n">
        <v>-3539</v>
      </c>
      <c r="C26" s="4" t="n">
        <v>-21520</v>
      </c>
      <c r="D26" s="4" t="n">
        <v>-6996</v>
      </c>
      <c r="E26" s="4" t="n">
        <v>-25348</v>
      </c>
    </row>
    <row r="27" spans="1:5">
      <c r="A27" s="3" t="s">
        <v>100</v>
      </c>
      <c r="B27" s="4" t="n">
        <v>18052</v>
      </c>
      <c r="C27" s="4" t="n">
        <v>224433</v>
      </c>
      <c r="D27" s="4" t="n">
        <v>31750</v>
      </c>
      <c r="E27" s="4" t="n">
        <v>250490</v>
      </c>
    </row>
    <row r="28" spans="1:5">
      <c r="A28" s="3" t="s">
        <v>101</v>
      </c>
      <c r="B28" s="4" t="n">
        <v>-2149</v>
      </c>
      <c r="C28" s="4" t="n">
        <v>-2758</v>
      </c>
      <c r="D28" s="4" t="n">
        <v>-4297</v>
      </c>
      <c r="E28" s="4" t="n">
        <v>-5515</v>
      </c>
    </row>
    <row r="29" spans="1:5">
      <c r="A29" s="3" t="s">
        <v>102</v>
      </c>
      <c r="B29" s="4" t="n">
        <v>-60</v>
      </c>
      <c r="C29" s="4" t="n">
        <v>-293</v>
      </c>
      <c r="D29" s="4" t="n">
        <v>-119</v>
      </c>
      <c r="E29" s="4" t="n">
        <v>-370</v>
      </c>
    </row>
    <row r="30" spans="1:5">
      <c r="A30" s="3" t="s">
        <v>103</v>
      </c>
      <c r="B30" s="7" t="n">
        <v>15843</v>
      </c>
      <c r="C30" s="7" t="n">
        <v>221382</v>
      </c>
      <c r="D30" s="7" t="n">
        <v>27334</v>
      </c>
      <c r="E30" s="7" t="n">
        <v>244605</v>
      </c>
    </row>
    <row r="31" spans="1:5">
      <c r="A31" s="6" t="s">
        <v>104</v>
      </c>
    </row>
    <row r="32" spans="1:5">
      <c r="A32" s="3" t="s">
        <v>105</v>
      </c>
      <c r="B32" s="8" t="n">
        <v>0.1</v>
      </c>
      <c r="C32" s="8" t="n">
        <v>1.42</v>
      </c>
      <c r="D32" s="8" t="n">
        <v>0.17</v>
      </c>
      <c r="E32" s="8" t="n">
        <v>1.57</v>
      </c>
    </row>
    <row r="33" spans="1:5">
      <c r="A33" s="3" t="s">
        <v>106</v>
      </c>
      <c r="B33" s="9" t="n">
        <v>0.1</v>
      </c>
      <c r="C33" s="9" t="n">
        <v>1.41</v>
      </c>
      <c r="D33" s="9" t="n">
        <v>0.17</v>
      </c>
      <c r="E33" s="9" t="n">
        <v>1.57</v>
      </c>
    </row>
    <row r="34" spans="1:5">
      <c r="A34" s="3" t="s">
        <v>107</v>
      </c>
      <c r="B34" s="8" t="n">
        <v>0.36</v>
      </c>
      <c r="C34" s="8" t="n">
        <v>0.33</v>
      </c>
      <c r="D34" s="8" t="n">
        <v>0.72</v>
      </c>
      <c r="E34" s="8" t="n">
        <v>0.66</v>
      </c>
    </row>
    <row r="35" spans="1:5">
      <c r="A35" s="3" t="s">
        <v>108</v>
      </c>
      <c r="B35" s="4" t="n">
        <v>156305</v>
      </c>
      <c r="C35" s="4" t="n">
        <v>156375</v>
      </c>
      <c r="D35" s="4" t="n">
        <v>156282</v>
      </c>
      <c r="E35" s="4" t="n">
        <v>155876</v>
      </c>
    </row>
    <row r="36" spans="1:5">
      <c r="A36" s="3" t="s">
        <v>109</v>
      </c>
      <c r="B36" s="4" t="n">
        <v>156715</v>
      </c>
      <c r="C36" s="4" t="n">
        <v>156793</v>
      </c>
      <c r="D36" s="4" t="n">
        <v>156735</v>
      </c>
      <c r="E36" s="4" t="n">
        <v>156248</v>
      </c>
    </row>
    <row r="37" spans="1:5">
      <c r="A37" s="3" t="s">
        <v>21</v>
      </c>
    </row>
    <row r="38" spans="1:5">
      <c r="A38" s="6" t="s">
        <v>76</v>
      </c>
    </row>
    <row r="39" spans="1:5">
      <c r="A39" s="3" t="s">
        <v>78</v>
      </c>
      <c r="B39" s="7" t="n">
        <v>2856</v>
      </c>
      <c r="C39" s="7" t="n">
        <v>8347</v>
      </c>
      <c r="D39" s="7" t="n">
        <v>5547</v>
      </c>
      <c r="E39" s="7" t="n">
        <v>13105</v>
      </c>
    </row>
    <row r="40" spans="1:5">
      <c r="A40" s="3" t="s">
        <v>79</v>
      </c>
      <c r="B40" s="4" t="n">
        <v>249092</v>
      </c>
      <c r="C40" s="4" t="n">
        <v>251218</v>
      </c>
      <c r="D40" s="4" t="n">
        <v>495573</v>
      </c>
      <c r="E40" s="4" t="n">
        <v>497457</v>
      </c>
    </row>
    <row r="41" spans="1:5">
      <c r="A41" s="6" t="s">
        <v>80</v>
      </c>
    </row>
    <row r="42" spans="1:5">
      <c r="A42" s="3" t="s">
        <v>82</v>
      </c>
      <c r="B42" s="4" t="n">
        <v>89155</v>
      </c>
      <c r="C42" s="4" t="n">
        <v>80680</v>
      </c>
      <c r="D42" s="4" t="n">
        <v>176323</v>
      </c>
      <c r="E42" s="4" t="n">
        <v>160508</v>
      </c>
    </row>
    <row r="43" spans="1:5">
      <c r="A43" s="3" t="s">
        <v>83</v>
      </c>
      <c r="B43" s="4" t="n">
        <v>10108</v>
      </c>
      <c r="C43" s="4" t="n">
        <v>11616</v>
      </c>
      <c r="D43" s="4" t="n">
        <v>21071</v>
      </c>
      <c r="E43" s="4" t="n">
        <v>23914</v>
      </c>
    </row>
    <row r="44" spans="1:5">
      <c r="A44" s="3" t="s">
        <v>84</v>
      </c>
      <c r="B44" s="4" t="n">
        <v>2727</v>
      </c>
      <c r="C44" s="4" t="n">
        <v>5526</v>
      </c>
      <c r="D44" s="4" t="n">
        <v>4465</v>
      </c>
      <c r="E44" s="4" t="n">
        <v>7096</v>
      </c>
    </row>
    <row r="45" spans="1:5">
      <c r="A45" s="3" t="s">
        <v>85</v>
      </c>
      <c r="B45" s="4" t="n">
        <v>189386</v>
      </c>
      <c r="C45" s="4" t="n">
        <v>186782</v>
      </c>
      <c r="D45" s="4" t="n">
        <v>378078</v>
      </c>
      <c r="E45" s="4" t="n">
        <v>369487</v>
      </c>
    </row>
    <row r="46" spans="1:5">
      <c r="A46" s="3" t="s">
        <v>86</v>
      </c>
      <c r="B46" s="4" t="n">
        <v>59706</v>
      </c>
      <c r="C46" s="4" t="n">
        <v>64436</v>
      </c>
      <c r="D46" s="4" t="n">
        <v>117495</v>
      </c>
      <c r="E46" s="4" t="n">
        <v>127970</v>
      </c>
    </row>
    <row r="47" spans="1:5">
      <c r="A47" s="3" t="s">
        <v>87</v>
      </c>
      <c r="B47" s="4" t="n">
        <v>2012</v>
      </c>
      <c r="C47" s="4" t="n">
        <v>1843</v>
      </c>
      <c r="D47" s="4" t="n">
        <v>4204</v>
      </c>
      <c r="E47" s="4" t="n">
        <v>3678</v>
      </c>
    </row>
    <row r="48" spans="1:5">
      <c r="A48" s="3" t="s">
        <v>88</v>
      </c>
      <c r="B48" s="4" t="n">
        <v>-46858</v>
      </c>
      <c r="C48" s="4" t="n">
        <v>-48894</v>
      </c>
      <c r="D48" s="4" t="n">
        <v>-94740</v>
      </c>
      <c r="E48" s="4" t="n">
        <v>-96528</v>
      </c>
    </row>
    <row r="49" spans="1:5">
      <c r="A49" s="3" t="s">
        <v>89</v>
      </c>
      <c r="B49" s="4" t="n">
        <v>200</v>
      </c>
      <c r="C49" s="4" t="n">
        <v>4906</v>
      </c>
      <c r="D49" s="4" t="n">
        <v>665</v>
      </c>
      <c r="E49" s="4" t="n">
        <v>4983</v>
      </c>
    </row>
    <row r="50" spans="1:5">
      <c r="A50" s="3" t="s">
        <v>90</v>
      </c>
      <c r="B50" s="4" t="n">
        <v>15060</v>
      </c>
      <c r="C50" s="4" t="n">
        <v>22291</v>
      </c>
      <c r="D50" s="4" t="n">
        <v>27624</v>
      </c>
      <c r="E50" s="4" t="n">
        <v>40103</v>
      </c>
    </row>
    <row r="51" spans="1:5">
      <c r="A51" s="3" t="s">
        <v>91</v>
      </c>
      <c r="B51" s="4" t="n">
        <v>5023</v>
      </c>
      <c r="C51" s="4" t="n">
        <v>7121</v>
      </c>
      <c r="D51" s="4" t="n">
        <v>10008</v>
      </c>
      <c r="E51" s="4" t="n">
        <v>13007</v>
      </c>
    </row>
    <row r="52" spans="1:5">
      <c r="A52" s="3" t="s">
        <v>92</v>
      </c>
      <c r="B52" s="4" t="n">
        <v>20083</v>
      </c>
      <c r="C52" s="4" t="n">
        <v>29412</v>
      </c>
      <c r="D52" s="4" t="n">
        <v>37632</v>
      </c>
      <c r="E52" s="4" t="n">
        <v>53110</v>
      </c>
    </row>
    <row r="53" spans="1:5">
      <c r="A53" s="3" t="s">
        <v>93</v>
      </c>
      <c r="B53" s="4" t="n">
        <v>1508</v>
      </c>
      <c r="C53" s="4" t="n">
        <v>216541</v>
      </c>
      <c r="D53" s="4" t="n">
        <v>1114</v>
      </c>
      <c r="E53" s="4" t="n">
        <v>222728</v>
      </c>
    </row>
    <row r="54" spans="1:5">
      <c r="A54" s="3" t="s">
        <v>94</v>
      </c>
      <c r="B54" s="4" t="n">
        <v>21591</v>
      </c>
      <c r="C54" s="4" t="n">
        <v>245953</v>
      </c>
      <c r="D54" s="4" t="n">
        <v>38746</v>
      </c>
      <c r="E54" s="4" t="n">
        <v>275838</v>
      </c>
    </row>
    <row r="55" spans="1:5">
      <c r="A55" s="6" t="s">
        <v>95</v>
      </c>
    </row>
    <row r="56" spans="1:5">
      <c r="A56" s="3" t="s">
        <v>96</v>
      </c>
      <c r="B56" s="4" t="n">
        <v>-813</v>
      </c>
      <c r="C56" s="4" t="n">
        <v>-8677</v>
      </c>
      <c r="D56" s="4" t="n">
        <v>-1764</v>
      </c>
      <c r="E56" s="4" t="n">
        <v>-9607</v>
      </c>
    </row>
    <row r="57" spans="1:5">
      <c r="A57" s="3" t="s">
        <v>100</v>
      </c>
      <c r="B57" s="4" t="n">
        <v>20778</v>
      </c>
      <c r="C57" s="4" t="n">
        <v>237276</v>
      </c>
      <c r="D57" s="4" t="n">
        <v>36982</v>
      </c>
      <c r="E57" s="4" t="n">
        <v>266231</v>
      </c>
    </row>
    <row r="58" spans="1:5">
      <c r="A58" s="3" t="s">
        <v>101</v>
      </c>
      <c r="B58" s="4" t="n">
        <v>-4088</v>
      </c>
      <c r="C58" s="4" t="n">
        <v>-4466</v>
      </c>
      <c r="D58" s="4" t="n">
        <v>-8185</v>
      </c>
      <c r="E58" s="4" t="n">
        <v>-8949</v>
      </c>
    </row>
    <row r="59" spans="1:5">
      <c r="A59" s="3" t="s">
        <v>102</v>
      </c>
      <c r="B59" s="4" t="n">
        <v>-63</v>
      </c>
      <c r="C59" s="4" t="n">
        <v>-293</v>
      </c>
      <c r="D59" s="4" t="n">
        <v>-123</v>
      </c>
      <c r="E59" s="4" t="n">
        <v>-370</v>
      </c>
    </row>
    <row r="60" spans="1:5">
      <c r="A60" s="3" t="s">
        <v>103</v>
      </c>
      <c r="B60" s="7" t="n">
        <v>16627</v>
      </c>
      <c r="C60" s="7" t="n">
        <v>232517</v>
      </c>
      <c r="D60" s="7" t="n">
        <v>28674</v>
      </c>
      <c r="E60" s="7" t="n">
        <v>256912</v>
      </c>
    </row>
    <row r="61" spans="1:5">
      <c r="A61" s="6" t="s">
        <v>104</v>
      </c>
    </row>
    <row r="62" spans="1:5">
      <c r="A62" s="3" t="s">
        <v>105</v>
      </c>
      <c r="B62" s="8" t="n">
        <v>0.1</v>
      </c>
      <c r="C62" s="8" t="n">
        <v>1.42</v>
      </c>
      <c r="D62" s="8" t="n">
        <v>0.18</v>
      </c>
      <c r="E62" s="8" t="n">
        <v>1.57</v>
      </c>
    </row>
    <row r="63" spans="1:5">
      <c r="A63" s="3" t="s">
        <v>106</v>
      </c>
      <c r="B63" s="9" t="n">
        <v>0.1</v>
      </c>
      <c r="C63" s="9" t="n">
        <v>1.41</v>
      </c>
      <c r="D63" s="9" t="n">
        <v>0.17</v>
      </c>
      <c r="E63" s="9" t="n">
        <v>1.57</v>
      </c>
    </row>
    <row r="64" spans="1:5">
      <c r="A64" s="3" t="s">
        <v>107</v>
      </c>
      <c r="B64" s="8" t="n">
        <v>0.36</v>
      </c>
      <c r="C64" s="8" t="n">
        <v>0.33</v>
      </c>
      <c r="D64" s="8" t="n">
        <v>0.72</v>
      </c>
      <c r="E64" s="8" t="n">
        <v>0.66</v>
      </c>
    </row>
    <row r="65" spans="1:5">
      <c r="A65" s="3" t="s">
        <v>108</v>
      </c>
      <c r="B65" s="4" t="n">
        <v>163740</v>
      </c>
      <c r="C65" s="4" t="n">
        <v>164188</v>
      </c>
      <c r="D65" s="4" t="n">
        <v>163777</v>
      </c>
      <c r="E65" s="4" t="n">
        <v>163707</v>
      </c>
    </row>
    <row r="66" spans="1:5">
      <c r="A66" s="3" t="s">
        <v>109</v>
      </c>
      <c r="B66" s="4" t="n">
        <v>164150</v>
      </c>
      <c r="C66" s="4" t="n">
        <v>164606</v>
      </c>
      <c r="D66" s="4" t="n">
        <v>164230</v>
      </c>
      <c r="E66" s="4" t="n">
        <v>164079</v>
      </c>
    </row>
    <row r="67" spans="1:5">
      <c r="A67" s="3" t="s">
        <v>51</v>
      </c>
    </row>
    <row r="68" spans="1:5">
      <c r="A68" s="6" t="s">
        <v>76</v>
      </c>
    </row>
    <row r="69" spans="1:5">
      <c r="A69" s="3" t="s">
        <v>77</v>
      </c>
      <c r="B69" s="7" t="n">
        <v>18533</v>
      </c>
      <c r="C69" s="7" t="n">
        <v>19130</v>
      </c>
      <c r="D69" s="7" t="n">
        <v>37095</v>
      </c>
      <c r="E69" s="7" t="n">
        <v>38020</v>
      </c>
    </row>
    <row r="70" spans="1:5">
      <c r="A70" s="6" t="s">
        <v>80</v>
      </c>
    </row>
    <row r="71" spans="1:5">
      <c r="A71" s="3" t="s">
        <v>81</v>
      </c>
      <c r="B71" s="4" t="n">
        <v>8382</v>
      </c>
      <c r="C71" s="4" t="n">
        <v>9252</v>
      </c>
      <c r="D71" s="4" t="n">
        <v>17579</v>
      </c>
      <c r="E71" s="4" t="n">
        <v>18789</v>
      </c>
    </row>
    <row r="72" spans="1:5">
      <c r="A72" s="3" t="s">
        <v>58</v>
      </c>
    </row>
    <row r="73" spans="1:5">
      <c r="A73" s="6" t="s">
        <v>76</v>
      </c>
    </row>
    <row r="74" spans="1:5">
      <c r="A74" s="3" t="s">
        <v>77</v>
      </c>
      <c r="B74" s="4" t="n">
        <v>18533</v>
      </c>
      <c r="C74" s="4" t="n">
        <v>19130</v>
      </c>
      <c r="D74" s="4" t="n">
        <v>37095</v>
      </c>
      <c r="E74" s="4" t="n">
        <v>38020</v>
      </c>
    </row>
    <row r="75" spans="1:5">
      <c r="A75" s="6" t="s">
        <v>80</v>
      </c>
    </row>
    <row r="76" spans="1:5">
      <c r="A76" s="3" t="s">
        <v>81</v>
      </c>
      <c r="B76" s="4" t="n">
        <v>8382</v>
      </c>
      <c r="C76" s="4" t="n">
        <v>9252</v>
      </c>
      <c r="D76" s="4" t="n">
        <v>17579</v>
      </c>
      <c r="E76" s="4" t="n">
        <v>18789</v>
      </c>
    </row>
    <row r="77" spans="1:5">
      <c r="A77" s="3" t="s">
        <v>59</v>
      </c>
    </row>
    <row r="78" spans="1:5">
      <c r="A78" s="6" t="s">
        <v>76</v>
      </c>
    </row>
    <row r="79" spans="1:5">
      <c r="A79" s="3" t="s">
        <v>77</v>
      </c>
      <c r="B79" s="4" t="n">
        <v>227703</v>
      </c>
      <c r="C79" s="4" t="n">
        <v>223741</v>
      </c>
      <c r="D79" s="4" t="n">
        <v>452931</v>
      </c>
      <c r="E79" s="4" t="n">
        <v>446332</v>
      </c>
    </row>
    <row r="80" spans="1:5">
      <c r="A80" s="6" t="s">
        <v>80</v>
      </c>
    </row>
    <row r="81" spans="1:5">
      <c r="A81" s="3" t="s">
        <v>81</v>
      </c>
      <c r="B81" s="4" t="n">
        <v>79014</v>
      </c>
      <c r="C81" s="4" t="n">
        <v>79708</v>
      </c>
      <c r="D81" s="4" t="n">
        <v>158640</v>
      </c>
      <c r="E81" s="4" t="n">
        <v>159180</v>
      </c>
    </row>
    <row r="82" spans="1:5">
      <c r="A82" s="3" t="s">
        <v>66</v>
      </c>
    </row>
    <row r="83" spans="1:5">
      <c r="A83" s="6" t="s">
        <v>76</v>
      </c>
    </row>
    <row r="84" spans="1:5">
      <c r="A84" s="3" t="s">
        <v>77</v>
      </c>
      <c r="B84" s="4" t="n">
        <v>227703</v>
      </c>
      <c r="C84" s="4" t="n">
        <v>223741</v>
      </c>
      <c r="D84" s="4" t="n">
        <v>452931</v>
      </c>
      <c r="E84" s="4" t="n">
        <v>446332</v>
      </c>
    </row>
    <row r="85" spans="1:5">
      <c r="A85" s="6" t="s">
        <v>80</v>
      </c>
    </row>
    <row r="86" spans="1:5">
      <c r="A86" s="3" t="s">
        <v>81</v>
      </c>
      <c r="B86" s="7" t="n">
        <v>79014</v>
      </c>
      <c r="C86" s="7" t="n">
        <v>79708</v>
      </c>
      <c r="D86" s="7" t="n">
        <v>158640</v>
      </c>
      <c r="E86" s="7" t="n">
        <v>159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94</v>
      </c>
      <c r="B3" s="7" t="n">
        <v>21591</v>
      </c>
      <c r="C3" s="7" t="n">
        <v>245953</v>
      </c>
      <c r="D3" s="7" t="n">
        <v>38746</v>
      </c>
      <c r="E3" s="7" t="n">
        <v>275838</v>
      </c>
    </row>
    <row r="4" spans="1:5">
      <c r="A4" s="6" t="s">
        <v>111</v>
      </c>
    </row>
    <row r="5" spans="1:5">
      <c r="A5" s="3" t="s">
        <v>112</v>
      </c>
      <c r="B5" s="4" t="n">
        <v>-345</v>
      </c>
      <c r="C5" s="4" t="n">
        <v>-411</v>
      </c>
      <c r="D5" s="4" t="n">
        <v>-355</v>
      </c>
      <c r="E5" s="4" t="n">
        <v>-1085</v>
      </c>
    </row>
    <row r="6" spans="1:5">
      <c r="A6" s="3" t="s">
        <v>113</v>
      </c>
      <c r="B6" s="4" t="n">
        <v>369</v>
      </c>
      <c r="C6" s="4" t="n">
        <v>398</v>
      </c>
      <c r="D6" s="4" t="n">
        <v>755</v>
      </c>
      <c r="E6" s="4" t="n">
        <v>818</v>
      </c>
    </row>
    <row r="7" spans="1:5">
      <c r="A7" s="3" t="s">
        <v>114</v>
      </c>
      <c r="B7" s="4" t="n">
        <v>1080</v>
      </c>
      <c r="C7" s="4" t="n">
        <v>-232</v>
      </c>
      <c r="D7" s="4" t="n">
        <v>-421</v>
      </c>
      <c r="E7" s="4" t="n">
        <v>5951</v>
      </c>
    </row>
    <row r="8" spans="1:5">
      <c r="A8" s="3" t="s">
        <v>115</v>
      </c>
      <c r="B8" s="4" t="n">
        <v>1104</v>
      </c>
      <c r="C8" s="4" t="n">
        <v>-245</v>
      </c>
      <c r="D8" s="4" t="n">
        <v>-21</v>
      </c>
      <c r="E8" s="4" t="n">
        <v>5684</v>
      </c>
    </row>
    <row r="9" spans="1:5">
      <c r="A9" s="3" t="s">
        <v>116</v>
      </c>
      <c r="B9" s="4" t="n">
        <v>22695</v>
      </c>
      <c r="C9" s="4" t="n">
        <v>245708</v>
      </c>
      <c r="D9" s="4" t="n">
        <v>38725</v>
      </c>
      <c r="E9" s="4" t="n">
        <v>281522</v>
      </c>
    </row>
    <row r="10" spans="1:5">
      <c r="A10" s="3" t="s">
        <v>117</v>
      </c>
      <c r="B10" s="4" t="n">
        <v>-3630</v>
      </c>
      <c r="C10" s="4" t="n">
        <v>-21554</v>
      </c>
      <c r="D10" s="4" t="n">
        <v>-7090</v>
      </c>
      <c r="E10" s="4" t="n">
        <v>-25702</v>
      </c>
    </row>
    <row r="11" spans="1:5">
      <c r="A11" s="3" t="s">
        <v>118</v>
      </c>
      <c r="B11" s="4" t="n">
        <v>19065</v>
      </c>
      <c r="C11" s="4" t="n">
        <v>224154</v>
      </c>
      <c r="D11" s="4" t="n">
        <v>31635</v>
      </c>
      <c r="E11" s="4" t="n">
        <v>255820</v>
      </c>
    </row>
    <row r="12" spans="1:5">
      <c r="A12" s="3" t="s">
        <v>21</v>
      </c>
    </row>
    <row r="13" spans="1:5">
      <c r="A13" s="3" t="s">
        <v>94</v>
      </c>
      <c r="B13" s="4" t="n">
        <v>21591</v>
      </c>
      <c r="C13" s="4" t="n">
        <v>245953</v>
      </c>
      <c r="D13" s="4" t="n">
        <v>38746</v>
      </c>
      <c r="E13" s="4" t="n">
        <v>275838</v>
      </c>
    </row>
    <row r="14" spans="1:5">
      <c r="A14" s="6" t="s">
        <v>111</v>
      </c>
    </row>
    <row r="15" spans="1:5">
      <c r="A15" s="3" t="s">
        <v>112</v>
      </c>
      <c r="B15" s="4" t="n">
        <v>-345</v>
      </c>
      <c r="C15" s="4" t="n">
        <v>-411</v>
      </c>
      <c r="D15" s="4" t="n">
        <v>-355</v>
      </c>
      <c r="E15" s="4" t="n">
        <v>-1085</v>
      </c>
    </row>
    <row r="16" spans="1:5">
      <c r="A16" s="3" t="s">
        <v>113</v>
      </c>
      <c r="B16" s="4" t="n">
        <v>369</v>
      </c>
      <c r="C16" s="4" t="n">
        <v>398</v>
      </c>
      <c r="D16" s="4" t="n">
        <v>755</v>
      </c>
      <c r="E16" s="4" t="n">
        <v>818</v>
      </c>
    </row>
    <row r="17" spans="1:5">
      <c r="A17" s="3" t="s">
        <v>114</v>
      </c>
      <c r="B17" s="4" t="n">
        <v>1080</v>
      </c>
      <c r="C17" s="4" t="n">
        <v>-232</v>
      </c>
      <c r="D17" s="4" t="n">
        <v>-421</v>
      </c>
      <c r="E17" s="4" t="n">
        <v>5951</v>
      </c>
    </row>
    <row r="18" spans="1:5">
      <c r="A18" s="3" t="s">
        <v>115</v>
      </c>
      <c r="B18" s="4" t="n">
        <v>1104</v>
      </c>
      <c r="C18" s="4" t="n">
        <v>-245</v>
      </c>
      <c r="D18" s="4" t="n">
        <v>-21</v>
      </c>
      <c r="E18" s="4" t="n">
        <v>5684</v>
      </c>
    </row>
    <row r="19" spans="1:5">
      <c r="A19" s="3" t="s">
        <v>116</v>
      </c>
      <c r="B19" s="4" t="n">
        <v>22695</v>
      </c>
      <c r="C19" s="4" t="n">
        <v>245708</v>
      </c>
      <c r="D19" s="4" t="n">
        <v>38725</v>
      </c>
      <c r="E19" s="4" t="n">
        <v>281522</v>
      </c>
    </row>
    <row r="20" spans="1:5">
      <c r="A20" s="3" t="s">
        <v>117</v>
      </c>
      <c r="B20" s="4" t="n">
        <v>-856</v>
      </c>
      <c r="C20" s="4" t="n">
        <v>-8725</v>
      </c>
      <c r="D20" s="4" t="n">
        <v>-1865</v>
      </c>
      <c r="E20" s="4" t="n">
        <v>-9694</v>
      </c>
    </row>
    <row r="21" spans="1:5">
      <c r="A21" s="3" t="s">
        <v>118</v>
      </c>
      <c r="B21" s="7" t="n">
        <v>21839</v>
      </c>
      <c r="C21" s="7" t="n">
        <v>236983</v>
      </c>
      <c r="D21" s="7" t="n">
        <v>36860</v>
      </c>
      <c r="E21" s="7" t="n">
        <v>271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6" t="s">
        <v>120</v>
      </c>
    </row>
    <row r="4" spans="1:3">
      <c r="A4" s="3" t="s">
        <v>94</v>
      </c>
      <c r="B4" s="7" t="n">
        <v>38746</v>
      </c>
      <c r="C4" s="7" t="n">
        <v>275838</v>
      </c>
    </row>
    <row r="5" spans="1:3">
      <c r="A5" s="6" t="s">
        <v>121</v>
      </c>
    </row>
    <row r="6" spans="1:3">
      <c r="A6" s="3" t="s">
        <v>82</v>
      </c>
      <c r="B6" s="4" t="n">
        <v>176323</v>
      </c>
      <c r="C6" s="4" t="n">
        <v>160508</v>
      </c>
    </row>
    <row r="7" spans="1:3">
      <c r="A7" s="3" t="s">
        <v>93</v>
      </c>
      <c r="B7" s="4" t="n">
        <v>-1114</v>
      </c>
      <c r="C7" s="4" t="n">
        <v>-222728</v>
      </c>
    </row>
    <row r="8" spans="1:3">
      <c r="A8" s="3" t="s">
        <v>122</v>
      </c>
      <c r="B8" s="4" t="n">
        <v>-5302</v>
      </c>
      <c r="C8" s="4" t="n">
        <v>-10380</v>
      </c>
    </row>
    <row r="9" spans="1:3">
      <c r="A9" s="3" t="s">
        <v>123</v>
      </c>
      <c r="B9" s="4" t="n">
        <v>-32640</v>
      </c>
      <c r="C9" s="4" t="n">
        <v>-26473</v>
      </c>
    </row>
    <row r="10" spans="1:3">
      <c r="A10" s="3" t="s">
        <v>124</v>
      </c>
      <c r="B10" s="4" t="n">
        <v>176013</v>
      </c>
      <c r="C10" s="4" t="n">
        <v>176765</v>
      </c>
    </row>
    <row r="11" spans="1:3">
      <c r="A11" s="6" t="s">
        <v>125</v>
      </c>
    </row>
    <row r="12" spans="1:3">
      <c r="A12" s="3" t="s">
        <v>126</v>
      </c>
      <c r="B12" s="4" t="n">
        <v>-8189</v>
      </c>
      <c r="C12" s="4" t="n">
        <v>-6119</v>
      </c>
    </row>
    <row r="13" spans="1:3">
      <c r="A13" s="3" t="s">
        <v>127</v>
      </c>
      <c r="B13" s="4" t="n">
        <v>-176388</v>
      </c>
      <c r="C13" s="4" t="n">
        <v>-166030</v>
      </c>
    </row>
    <row r="14" spans="1:3">
      <c r="A14" s="3" t="s">
        <v>128</v>
      </c>
      <c r="B14" s="4" t="n">
        <v>10915</v>
      </c>
      <c r="C14" s="4" t="n">
        <v>298691</v>
      </c>
    </row>
    <row r="15" spans="1:3">
      <c r="A15" s="3" t="s">
        <v>129</v>
      </c>
      <c r="B15" s="4" t="n">
        <v>-6005</v>
      </c>
      <c r="C15" s="4" t="n">
        <v>-4425</v>
      </c>
    </row>
    <row r="16" spans="1:3">
      <c r="A16" s="3" t="s">
        <v>130</v>
      </c>
      <c r="B16" s="4" t="n">
        <v>1780</v>
      </c>
      <c r="C16" s="4" t="n">
        <v>-286841</v>
      </c>
    </row>
    <row r="17" spans="1:3">
      <c r="A17" s="3" t="s">
        <v>131</v>
      </c>
      <c r="B17" s="4" t="n">
        <v>733</v>
      </c>
      <c r="C17" s="4" t="n">
        <v>10013</v>
      </c>
    </row>
    <row r="18" spans="1:3">
      <c r="A18" s="3" t="s">
        <v>132</v>
      </c>
      <c r="B18" s="4" t="n">
        <v>-177154</v>
      </c>
      <c r="C18" s="4" t="n">
        <v>-154711</v>
      </c>
    </row>
    <row r="19" spans="1:3">
      <c r="A19" s="6" t="s">
        <v>133</v>
      </c>
    </row>
    <row r="20" spans="1:3">
      <c r="A20" s="3" t="s">
        <v>134</v>
      </c>
      <c r="B20" s="4" t="n">
        <v>68535</v>
      </c>
      <c r="C20" s="4" t="n">
        <v>38261</v>
      </c>
    </row>
    <row r="21" spans="1:3">
      <c r="A21" s="3" t="s">
        <v>135</v>
      </c>
      <c r="B21" s="4" t="n">
        <v>-91420</v>
      </c>
      <c r="C21" s="4" t="n">
        <v>-59267</v>
      </c>
    </row>
    <row r="22" spans="1:3">
      <c r="A22" s="3" t="s">
        <v>136</v>
      </c>
      <c r="B22" s="4" t="n">
        <v>250000</v>
      </c>
      <c r="C22" s="4" t="n">
        <v>0</v>
      </c>
    </row>
    <row r="23" spans="1:3">
      <c r="A23" s="3" t="s">
        <v>137</v>
      </c>
      <c r="B23" s="4" t="n">
        <v>227790</v>
      </c>
      <c r="C23" s="4" t="n">
        <v>133540</v>
      </c>
    </row>
    <row r="24" spans="1:3">
      <c r="A24" s="3" t="s">
        <v>138</v>
      </c>
      <c r="B24" s="4" t="n">
        <v>-4297</v>
      </c>
      <c r="C24" s="4" t="n">
        <v>-5515</v>
      </c>
    </row>
    <row r="25" spans="1:3">
      <c r="A25" s="3" t="s">
        <v>139</v>
      </c>
      <c r="B25" s="4" t="n">
        <v>-112661</v>
      </c>
      <c r="C25" s="4" t="n">
        <v>-103050</v>
      </c>
    </row>
    <row r="26" spans="1:3">
      <c r="A26" s="3" t="s">
        <v>140</v>
      </c>
      <c r="B26" s="4" t="n">
        <v>-11176</v>
      </c>
      <c r="C26" s="4" t="n">
        <v>-11898</v>
      </c>
    </row>
    <row r="27" spans="1:3">
      <c r="A27" s="3" t="s">
        <v>141</v>
      </c>
      <c r="B27" s="4" t="n">
        <v>-323165</v>
      </c>
      <c r="C27" s="4" t="n">
        <v>-3980</v>
      </c>
    </row>
    <row r="28" spans="1:3">
      <c r="A28" s="3" t="s">
        <v>142</v>
      </c>
      <c r="B28" s="4" t="n">
        <v>53</v>
      </c>
      <c r="C28" s="4" t="n">
        <v>-5709</v>
      </c>
    </row>
    <row r="29" spans="1:3">
      <c r="A29" s="3" t="s">
        <v>143</v>
      </c>
      <c r="B29" s="4" t="n">
        <v>3659</v>
      </c>
      <c r="C29" s="4" t="n">
        <v>-17618</v>
      </c>
    </row>
    <row r="30" spans="1:3">
      <c r="A30" s="3" t="s">
        <v>144</v>
      </c>
      <c r="B30" s="4" t="n">
        <v>2518</v>
      </c>
      <c r="C30" s="4" t="n">
        <v>4436</v>
      </c>
    </row>
    <row r="31" spans="1:3">
      <c r="A31" s="3" t="s">
        <v>145</v>
      </c>
      <c r="B31" s="4" t="n">
        <v>61244</v>
      </c>
      <c r="C31" s="4" t="n">
        <v>50789</v>
      </c>
    </row>
    <row r="32" spans="1:3">
      <c r="A32" s="3" t="s">
        <v>146</v>
      </c>
      <c r="B32" s="4" t="n">
        <v>63762</v>
      </c>
      <c r="C32" s="4" t="n">
        <v>55225</v>
      </c>
    </row>
    <row r="33" spans="1:3">
      <c r="A33" s="3" t="s">
        <v>21</v>
      </c>
    </row>
    <row r="34" spans="1:3">
      <c r="A34" s="6" t="s">
        <v>120</v>
      </c>
    </row>
    <row r="35" spans="1:3">
      <c r="A35" s="3" t="s">
        <v>94</v>
      </c>
      <c r="B35" s="4" t="n">
        <v>38746</v>
      </c>
      <c r="C35" s="4" t="n">
        <v>275838</v>
      </c>
    </row>
    <row r="36" spans="1:3">
      <c r="A36" s="6" t="s">
        <v>121</v>
      </c>
    </row>
    <row r="37" spans="1:3">
      <c r="A37" s="3" t="s">
        <v>82</v>
      </c>
      <c r="B37" s="4" t="n">
        <v>176323</v>
      </c>
      <c r="C37" s="4" t="n">
        <v>160508</v>
      </c>
    </row>
    <row r="38" spans="1:3">
      <c r="A38" s="3" t="s">
        <v>93</v>
      </c>
      <c r="B38" s="4" t="n">
        <v>-1114</v>
      </c>
      <c r="C38" s="4" t="n">
        <v>-222728</v>
      </c>
    </row>
    <row r="39" spans="1:3">
      <c r="A39" s="3" t="s">
        <v>122</v>
      </c>
      <c r="B39" s="4" t="n">
        <v>-5302</v>
      </c>
      <c r="C39" s="4" t="n">
        <v>-10380</v>
      </c>
    </row>
    <row r="40" spans="1:3">
      <c r="A40" s="3" t="s">
        <v>123</v>
      </c>
      <c r="B40" s="4" t="n">
        <v>-32640</v>
      </c>
      <c r="C40" s="4" t="n">
        <v>-26473</v>
      </c>
    </row>
    <row r="41" spans="1:3">
      <c r="A41" s="3" t="s">
        <v>124</v>
      </c>
      <c r="B41" s="4" t="n">
        <v>176013</v>
      </c>
      <c r="C41" s="4" t="n">
        <v>176765</v>
      </c>
    </row>
    <row r="42" spans="1:3">
      <c r="A42" s="6" t="s">
        <v>125</v>
      </c>
    </row>
    <row r="43" spans="1:3">
      <c r="A43" s="3" t="s">
        <v>126</v>
      </c>
      <c r="B43" s="4" t="n">
        <v>-8189</v>
      </c>
      <c r="C43" s="4" t="n">
        <v>-6119</v>
      </c>
    </row>
    <row r="44" spans="1:3">
      <c r="A44" s="3" t="s">
        <v>127</v>
      </c>
      <c r="B44" s="4" t="n">
        <v>-176388</v>
      </c>
      <c r="C44" s="4" t="n">
        <v>-166030</v>
      </c>
    </row>
    <row r="45" spans="1:3">
      <c r="A45" s="3" t="s">
        <v>128</v>
      </c>
      <c r="B45" s="4" t="n">
        <v>10915</v>
      </c>
      <c r="C45" s="4" t="n">
        <v>298691</v>
      </c>
    </row>
    <row r="46" spans="1:3">
      <c r="A46" s="3" t="s">
        <v>129</v>
      </c>
      <c r="B46" s="4" t="n">
        <v>-6005</v>
      </c>
      <c r="C46" s="4" t="n">
        <v>-4425</v>
      </c>
    </row>
    <row r="47" spans="1:3">
      <c r="A47" s="3" t="s">
        <v>130</v>
      </c>
      <c r="B47" s="4" t="n">
        <v>1780</v>
      </c>
      <c r="C47" s="4" t="n">
        <v>-286841</v>
      </c>
    </row>
    <row r="48" spans="1:3">
      <c r="A48" s="3" t="s">
        <v>131</v>
      </c>
      <c r="B48" s="4" t="n">
        <v>733</v>
      </c>
      <c r="C48" s="4" t="n">
        <v>10013</v>
      </c>
    </row>
    <row r="49" spans="1:3">
      <c r="A49" s="3" t="s">
        <v>132</v>
      </c>
      <c r="B49" s="4" t="n">
        <v>-177154</v>
      </c>
      <c r="C49" s="4" t="n">
        <v>-154711</v>
      </c>
    </row>
    <row r="50" spans="1:3">
      <c r="A50" s="6" t="s">
        <v>133</v>
      </c>
    </row>
    <row r="51" spans="1:3">
      <c r="A51" s="3" t="s">
        <v>134</v>
      </c>
      <c r="B51" s="4" t="n">
        <v>68535</v>
      </c>
      <c r="C51" s="4" t="n">
        <v>38261</v>
      </c>
    </row>
    <row r="52" spans="1:3">
      <c r="A52" s="3" t="s">
        <v>135</v>
      </c>
      <c r="B52" s="4" t="n">
        <v>-91420</v>
      </c>
      <c r="C52" s="4" t="n">
        <v>-59267</v>
      </c>
    </row>
    <row r="53" spans="1:3">
      <c r="A53" s="3" t="s">
        <v>136</v>
      </c>
      <c r="B53" s="4" t="n">
        <v>250000</v>
      </c>
      <c r="C53" s="4" t="n">
        <v>0</v>
      </c>
    </row>
    <row r="54" spans="1:3">
      <c r="A54" s="3" t="s">
        <v>137</v>
      </c>
      <c r="B54" s="4" t="n">
        <v>227790</v>
      </c>
      <c r="C54" s="4" t="n">
        <v>133540</v>
      </c>
    </row>
    <row r="55" spans="1:3">
      <c r="A55" s="3" t="s">
        <v>138</v>
      </c>
      <c r="B55" s="4" t="n">
        <v>-8185</v>
      </c>
      <c r="C55" s="4" t="n">
        <v>-8949</v>
      </c>
    </row>
    <row r="56" spans="1:3">
      <c r="A56" s="3" t="s">
        <v>147</v>
      </c>
      <c r="B56" s="4" t="n">
        <v>-112661</v>
      </c>
      <c r="C56" s="4" t="n">
        <v>-103050</v>
      </c>
    </row>
    <row r="57" spans="1:3">
      <c r="A57" s="3" t="s">
        <v>148</v>
      </c>
      <c r="B57" s="4" t="n">
        <v>-5408</v>
      </c>
      <c r="C57" s="4" t="n">
        <v>-5169</v>
      </c>
    </row>
    <row r="58" spans="1:3">
      <c r="A58" s="3" t="s">
        <v>140</v>
      </c>
      <c r="B58" s="4" t="n">
        <v>-1880</v>
      </c>
      <c r="C58" s="4" t="n">
        <v>-3295</v>
      </c>
    </row>
    <row r="59" spans="1:3">
      <c r="A59" s="3" t="s">
        <v>141</v>
      </c>
      <c r="B59" s="4" t="n">
        <v>-311055</v>
      </c>
      <c r="C59" s="4" t="n">
        <v>0</v>
      </c>
    </row>
    <row r="60" spans="1:3">
      <c r="A60" s="3" t="s">
        <v>142</v>
      </c>
      <c r="B60" s="4" t="n">
        <v>-12057</v>
      </c>
      <c r="C60" s="4" t="n">
        <v>-9689</v>
      </c>
    </row>
    <row r="61" spans="1:3">
      <c r="A61" s="3" t="s">
        <v>143</v>
      </c>
      <c r="B61" s="4" t="n">
        <v>3659</v>
      </c>
      <c r="C61" s="4" t="n">
        <v>-17618</v>
      </c>
    </row>
    <row r="62" spans="1:3">
      <c r="A62" s="3" t="s">
        <v>144</v>
      </c>
      <c r="B62" s="4" t="n">
        <v>2518</v>
      </c>
      <c r="C62" s="4" t="n">
        <v>4436</v>
      </c>
    </row>
    <row r="63" spans="1:3">
      <c r="A63" s="3" t="s">
        <v>145</v>
      </c>
      <c r="B63" s="4" t="n">
        <v>61244</v>
      </c>
      <c r="C63" s="4" t="n">
        <v>50789</v>
      </c>
    </row>
    <row r="64" spans="1:3">
      <c r="A64" s="3" t="s">
        <v>146</v>
      </c>
      <c r="B64" s="7" t="n">
        <v>63762</v>
      </c>
      <c r="C64" s="7" t="n">
        <v>55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6" t="s">
        <v>150</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3:36:20Z</dcterms:created>
  <dcterms:modified xmlns:dcterms="http://purl.org/dc/terms/" xmlns:xsi="http://www.w3.org/2001/XMLSchema-instance" xsi:type="dcterms:W3CDTF">2017-08-02T13:36:20Z</dcterms:modified>
</cp:coreProperties>
</file>